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ckground and Basis of Pres" sheetId="6" state="visible" r:id="rId6"/>
    <sheet xmlns:r="http://schemas.openxmlformats.org/officeDocument/2006/relationships" name="2. Summary of Significant Accou" sheetId="7" state="visible" r:id="rId7"/>
    <sheet xmlns:r="http://schemas.openxmlformats.org/officeDocument/2006/relationships" name="3. Balance Sheet Detail Informa" sheetId="8" state="visible" r:id="rId8"/>
    <sheet xmlns:r="http://schemas.openxmlformats.org/officeDocument/2006/relationships" name="4. Acquisition" sheetId="9" state="visible" r:id="rId9"/>
    <sheet xmlns:r="http://schemas.openxmlformats.org/officeDocument/2006/relationships" name="5. Goodwill and Other Intangibl" sheetId="10" state="visible" r:id="rId10"/>
    <sheet xmlns:r="http://schemas.openxmlformats.org/officeDocument/2006/relationships" name="6. Notes Payable" sheetId="11" state="visible" r:id="rId11"/>
    <sheet xmlns:r="http://schemas.openxmlformats.org/officeDocument/2006/relationships" name="7. Note Payable, Related Party" sheetId="12" state="visible" r:id="rId12"/>
    <sheet xmlns:r="http://schemas.openxmlformats.org/officeDocument/2006/relationships" name="8. Stockholders' Equity" sheetId="13" state="visible" r:id="rId13"/>
    <sheet xmlns:r="http://schemas.openxmlformats.org/officeDocument/2006/relationships" name="9. Series B Convertible Preferr" sheetId="14" state="visible" r:id="rId14"/>
    <sheet xmlns:r="http://schemas.openxmlformats.org/officeDocument/2006/relationships" name="10. Stock-based Compensation" sheetId="15" state="visible" r:id="rId15"/>
    <sheet xmlns:r="http://schemas.openxmlformats.org/officeDocument/2006/relationships" name="11. Earnings Per Share" sheetId="16" state="visible" r:id="rId16"/>
    <sheet xmlns:r="http://schemas.openxmlformats.org/officeDocument/2006/relationships" name="12. Related Party Transactions" sheetId="17" state="visible" r:id="rId17"/>
    <sheet xmlns:r="http://schemas.openxmlformats.org/officeDocument/2006/relationships" name="13. Commitments and Contingenci" sheetId="18" state="visible" r:id="rId18"/>
    <sheet xmlns:r="http://schemas.openxmlformats.org/officeDocument/2006/relationships" name="14. Income Taxes" sheetId="19" state="visible" r:id="rId19"/>
    <sheet xmlns:r="http://schemas.openxmlformats.org/officeDocument/2006/relationships" name="15. Concentration of Credit Ris" sheetId="20" state="visible" r:id="rId20"/>
    <sheet xmlns:r="http://schemas.openxmlformats.org/officeDocument/2006/relationships" name="16. Segment Reporting" sheetId="21" state="visible" r:id="rId21"/>
    <sheet xmlns:r="http://schemas.openxmlformats.org/officeDocument/2006/relationships" name="17. Subsequent Events" sheetId="22" state="visible" r:id="rId22"/>
    <sheet xmlns:r="http://schemas.openxmlformats.org/officeDocument/2006/relationships" name="2. Summary of Significant Acc23" sheetId="23" state="visible" r:id="rId23"/>
    <sheet xmlns:r="http://schemas.openxmlformats.org/officeDocument/2006/relationships" name="3. Balance Sheet Detail Infor24" sheetId="24" state="visible" r:id="rId24"/>
    <sheet xmlns:r="http://schemas.openxmlformats.org/officeDocument/2006/relationships" name="4. Acquisition (Tables)" sheetId="25" state="visible" r:id="rId25"/>
    <sheet xmlns:r="http://schemas.openxmlformats.org/officeDocument/2006/relationships" name="5. Goodwill and Other Intangi26" sheetId="26" state="visible" r:id="rId26"/>
    <sheet xmlns:r="http://schemas.openxmlformats.org/officeDocument/2006/relationships" name="6. Notes Payable (Tables)" sheetId="27" state="visible" r:id="rId27"/>
    <sheet xmlns:r="http://schemas.openxmlformats.org/officeDocument/2006/relationships" name="9. Series B Convertible Prefe28" sheetId="28" state="visible" r:id="rId28"/>
    <sheet xmlns:r="http://schemas.openxmlformats.org/officeDocument/2006/relationships" name="10. Stock-based Compensation (T" sheetId="29" state="visible" r:id="rId29"/>
    <sheet xmlns:r="http://schemas.openxmlformats.org/officeDocument/2006/relationships" name="11. Earnings Per Share (Tables)" sheetId="30" state="visible" r:id="rId30"/>
    <sheet xmlns:r="http://schemas.openxmlformats.org/officeDocument/2006/relationships" name="16. Segment Reporting (Tables)" sheetId="31" state="visible" r:id="rId31"/>
    <sheet xmlns:r="http://schemas.openxmlformats.org/officeDocument/2006/relationships" name="2. Summary of Significant Acc32" sheetId="32" state="visible" r:id="rId32"/>
    <sheet xmlns:r="http://schemas.openxmlformats.org/officeDocument/2006/relationships" name="3. Balance Sheet Detail Infor33" sheetId="33" state="visible" r:id="rId33"/>
    <sheet xmlns:r="http://schemas.openxmlformats.org/officeDocument/2006/relationships" name="4. Acquisitions (Details - Purc" sheetId="34" state="visible" r:id="rId34"/>
    <sheet xmlns:r="http://schemas.openxmlformats.org/officeDocument/2006/relationships" name="4. Acquisition (Details - Pro f" sheetId="35" state="visible" r:id="rId35"/>
    <sheet xmlns:r="http://schemas.openxmlformats.org/officeDocument/2006/relationships" name="4. Acquisitions (Details Narrat" sheetId="36" state="visible" r:id="rId36"/>
    <sheet xmlns:r="http://schemas.openxmlformats.org/officeDocument/2006/relationships" name="5. Goodwill and Other Intangi37" sheetId="37" state="visible" r:id="rId37"/>
    <sheet xmlns:r="http://schemas.openxmlformats.org/officeDocument/2006/relationships" name="5. Goodwill and Other Intangi38" sheetId="38" state="visible" r:id="rId38"/>
    <sheet xmlns:r="http://schemas.openxmlformats.org/officeDocument/2006/relationships" name="6. Notes Payable (Details - Not" sheetId="39" state="visible" r:id="rId39"/>
    <sheet xmlns:r="http://schemas.openxmlformats.org/officeDocument/2006/relationships" name="6. Notes Payable (Details - Fut" sheetId="40" state="visible" r:id="rId40"/>
    <sheet xmlns:r="http://schemas.openxmlformats.org/officeDocument/2006/relationships" name="6. Notes Payable (Details Narra" sheetId="41" state="visible" r:id="rId41"/>
    <sheet xmlns:r="http://schemas.openxmlformats.org/officeDocument/2006/relationships" name="7. Note Payable, Related Party " sheetId="42" state="visible" r:id="rId42"/>
    <sheet xmlns:r="http://schemas.openxmlformats.org/officeDocument/2006/relationships" name="8. Stockholders' Equity (Detail" sheetId="43" state="visible" r:id="rId43"/>
    <sheet xmlns:r="http://schemas.openxmlformats.org/officeDocument/2006/relationships" name="9. Series B Convertible Prefe44" sheetId="44" state="visible" r:id="rId44"/>
    <sheet xmlns:r="http://schemas.openxmlformats.org/officeDocument/2006/relationships" name="9. Series B Convertible Prefe45" sheetId="45" state="visible" r:id="rId45"/>
    <sheet xmlns:r="http://schemas.openxmlformats.org/officeDocument/2006/relationships" name="10. Stock-based Compensation (D" sheetId="46" state="visible" r:id="rId46"/>
    <sheet xmlns:r="http://schemas.openxmlformats.org/officeDocument/2006/relationships" name="10. Stock-based Compensation 47" sheetId="47" state="visible" r:id="rId47"/>
    <sheet xmlns:r="http://schemas.openxmlformats.org/officeDocument/2006/relationships" name="10. Stock-based Compensation 48" sheetId="48" state="visible" r:id="rId48"/>
    <sheet xmlns:r="http://schemas.openxmlformats.org/officeDocument/2006/relationships" name="10. Stock-based Compensation 49" sheetId="49" state="visible" r:id="rId49"/>
    <sheet xmlns:r="http://schemas.openxmlformats.org/officeDocument/2006/relationships" name="10. Stock-based Compensation 50" sheetId="50" state="visible" r:id="rId50"/>
    <sheet xmlns:r="http://schemas.openxmlformats.org/officeDocument/2006/relationships" name="11. Earnings Per Share (Details" sheetId="51" state="visible" r:id="rId51"/>
    <sheet xmlns:r="http://schemas.openxmlformats.org/officeDocument/2006/relationships" name="11. Earnings Per Share (Detai52" sheetId="52" state="visible" r:id="rId52"/>
    <sheet xmlns:r="http://schemas.openxmlformats.org/officeDocument/2006/relationships" name="12. Related Party Transactions " sheetId="53" state="visible" r:id="rId53"/>
    <sheet xmlns:r="http://schemas.openxmlformats.org/officeDocument/2006/relationships" name="14. Income Taxes (Details Narra" sheetId="54" state="visible" r:id="rId54"/>
    <sheet xmlns:r="http://schemas.openxmlformats.org/officeDocument/2006/relationships" name="16. Segment Reporting (Details)" sheetId="55" state="visible" r:id="rId55"/>
  </sheets>
  <definedNames/>
  <calcPr calcId="124519" fullCalcOnLoad="1"/>
</workbook>
</file>

<file path=xl/sharedStrings.xml><?xml version="1.0" encoding="utf-8"?>
<sst xmlns="http://schemas.openxmlformats.org/spreadsheetml/2006/main" uniqueCount="673">
  <si>
    <t>Document and Entity Information</t>
  </si>
  <si>
    <t>9 Months Ended</t>
  </si>
  <si>
    <t>Jun. 30, 2017shares</t>
  </si>
  <si>
    <t>OptionsToPurchaseSharesOfCommonStockMember</t>
  </si>
  <si>
    <t>Entity Registrant Name</t>
  </si>
  <si>
    <t>LIVE VENTURES Inc</t>
  </si>
  <si>
    <t>Entity Central Index Key</t>
  </si>
  <si>
    <t>Document Type</t>
  </si>
  <si>
    <t>10-Q/A</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Sep. 30, 2016</t>
  </si>
  <si>
    <t>Assets</t>
  </si>
  <si>
    <t>Cash and cash equivalents</t>
  </si>
  <si>
    <t>Trade and other receivables, net</t>
  </si>
  <si>
    <t>Inventories, net</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Income tax payable</t>
  </si>
  <si>
    <t>Current portion of notes payable</t>
  </si>
  <si>
    <t>Total current liabilities</t>
  </si>
  <si>
    <t>Notes payable, net of current portion</t>
  </si>
  <si>
    <t>Note payable, related party</t>
  </si>
  <si>
    <t>Total Liabilities</t>
  </si>
  <si>
    <t>Stockholders' equity:</t>
  </si>
  <si>
    <t>Common stock, $0.001 par value, 10,000,000 shares authorized, 2,088,186 shares issued and 2,010,413 shares outstanding at June 30, 2017; 2,819,327 shares issued and 2,789,205 shares outstanding at September 30, 2016</t>
  </si>
  <si>
    <t>Paid in capital</t>
  </si>
  <si>
    <t>Treasury stock (77,773 shares)</t>
  </si>
  <si>
    <t>Accumulated deficit</t>
  </si>
  <si>
    <t>Total stockholders' equity</t>
  </si>
  <si>
    <t>Total liabilities and stockholders' equity</t>
  </si>
  <si>
    <t>Series B Preferred Stock [Member]</t>
  </si>
  <si>
    <t>Preferred stock</t>
  </si>
  <si>
    <t>Series E Preferred Stock [Member]</t>
  </si>
  <si>
    <t>CONDENSED CONSOLIDATED BALANCE SHEETS (Unaudited) (Parenthetical) - USD ($)</t>
  </si>
  <si>
    <t>Common stock, par value</t>
  </si>
  <si>
    <t>$ .001</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issued</t>
  </si>
  <si>
    <t>Convertible preferred stock, outstanding</t>
  </si>
  <si>
    <t>Convertible preferred stock, liquidation preference</t>
  </si>
  <si>
    <t>CONDENSED CONSOLIDATED STATEMENTS OF OPERATIONS (Unaudited) - USD ($)</t>
  </si>
  <si>
    <t>3 Months Ended</t>
  </si>
  <si>
    <t>Jun. 30, 2016</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Other income</t>
  </si>
  <si>
    <t>Total other (expense) income, net</t>
  </si>
  <si>
    <t>Income before provision for income taxes</t>
  </si>
  <si>
    <t>Current tax expense:</t>
  </si>
  <si>
    <t>Federal</t>
  </si>
  <si>
    <t>State</t>
  </si>
  <si>
    <t>Total Current tax expense</t>
  </si>
  <si>
    <t>Deferred tax expense (benefit):</t>
  </si>
  <si>
    <t>Total Deferred tax expense (benefit)</t>
  </si>
  <si>
    <t>Total provision (benefit) for income taxes</t>
  </si>
  <si>
    <t>Net income</t>
  </si>
  <si>
    <t>Net income attributed to noncontrolling interest</t>
  </si>
  <si>
    <t>Net income attributed to Live Ventures Incorporated</t>
  </si>
  <si>
    <t>Earnings per share - basic</t>
  </si>
  <si>
    <t>Earnings per share - diluted</t>
  </si>
  <si>
    <t>Weighted average common shares outstanding - basic</t>
  </si>
  <si>
    <t>Weighted average common shares outstanding - diluted</t>
  </si>
  <si>
    <t>CONDENSED CONSOLIDATED STATEMENTS OF CASH FLOWS (Unaudited) - USD ($)</t>
  </si>
  <si>
    <t>OPERATING ACTIVITIES:</t>
  </si>
  <si>
    <t>Adjustments to reconcile net income to net cash provided by (used in) operating activities, net of acquisition:</t>
  </si>
  <si>
    <t>Depreciation and amortization</t>
  </si>
  <si>
    <t>Amortization of debt issuance cost</t>
  </si>
  <si>
    <t>Stock based compensation expense</t>
  </si>
  <si>
    <t>Loss on disposal of property and equipment</t>
  </si>
  <si>
    <t>Non-cash interest expense associated with convertible debt and warrants</t>
  </si>
  <si>
    <t>Non-cash issuance of common stock for services</t>
  </si>
  <si>
    <t>Change in reserve for uncollectible accounts</t>
  </si>
  <si>
    <t>Change in reserve for obsolete inventory</t>
  </si>
  <si>
    <t>Change in contingent liability</t>
  </si>
  <si>
    <t>Change in deferred income taxes</t>
  </si>
  <si>
    <t>Changes in assets and liabilities:</t>
  </si>
  <si>
    <t>Accounts receivable</t>
  </si>
  <si>
    <t>Inventories</t>
  </si>
  <si>
    <t>Net cash provided by operating activities</t>
  </si>
  <si>
    <t>INVESTING ACTIVITIES:</t>
  </si>
  <si>
    <t>Acquisition of businesses, net of cash acquired and seller financing provided</t>
  </si>
  <si>
    <t>Purchase of intangible assets - Software</t>
  </si>
  <si>
    <t>Proceeds from the sale of property and equipment</t>
  </si>
  <si>
    <t>Purchases of property and equipment</t>
  </si>
  <si>
    <t>Net cash used in investing activities</t>
  </si>
  <si>
    <t>FINANCING ACTIVITIES:</t>
  </si>
  <si>
    <t>Net borrowings under revolver loans</t>
  </si>
  <si>
    <t>Payments on debt issuance costs</t>
  </si>
  <si>
    <t>Payment for the purchase of the noncontrolling interest</t>
  </si>
  <si>
    <t>Proceeds from issuance of notes payable</t>
  </si>
  <si>
    <t>Payment of series E preferred stock dividends</t>
  </si>
  <si>
    <t>Purchase of treasury stock</t>
  </si>
  <si>
    <t>Payments on notes payable</t>
  </si>
  <si>
    <t>Payments on notes payable, related party</t>
  </si>
  <si>
    <t>Net cash provided by (used in) financing activities</t>
  </si>
  <si>
    <t>IN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Notes payable issued to sellers of Vintage Stock</t>
  </si>
  <si>
    <t>Conversion of accrued expense liabilities into common stock</t>
  </si>
  <si>
    <t>Conversion of accrued expense liability to Series B preferred stock</t>
  </si>
  <si>
    <t>Accrued and unpaid dividends</t>
  </si>
  <si>
    <t>Note payable issued for purchase of noncontrolling interest</t>
  </si>
  <si>
    <t>1. Background and Basis of Presentation</t>
  </si>
  <si>
    <t>Organization, Consolidation and Presentation of Financial Statements [Abstract]</t>
  </si>
  <si>
    <t>Background and Basis of Presentation</t>
  </si>
  <si>
    <t>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our new name for the previously named
Marketplace Platform segment) and Services. With Marquis Industries, Inc., the Company is engaged in the manufacture and sale of
carpet and the sale of vinyl and wood floorcoverings. With Vintage Stock, Inc. (“Vintage Stock”), the Company is engaged
in the sale of new and used movies, music, collectibles, comics, books, games, game systems and components. The accompanying unaudited Condensed Consolidated
Financial Statements have been prepared in accordance with generally accepted accounting principles for interim financial information.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and nine months ended June 30, 2017 are not necessarily indicative
of the results to be expected for the fiscal year ending September 30, 2017. This financial information should be read in conjunction
with the consolidated financial statements and related notes thereto as of September 30, 2016 and for the fiscal year then ended
included in the Company’s Annual Report on Form 10-K for the fiscal year ended September 30, 2016 filed with the U.S. Securities
and Exchange Commission (the “SEC”) on December 29, 2016 (the “2016 10-K”). All data for common stock, options and warrants
have been adjusted to reflect the 1-for-6 reverse stock split (which took effect on December 5, 2016) for all periods presented.
In addition, all common stock prices, and per share data for all periods presented have been adjusted to reflect the 1-for-6 reverse
stock split.</t>
  </si>
  <si>
    <t>2. Summary of Significant Accounting Policies</t>
  </si>
  <si>
    <t>Accounting Policies [Abstract]</t>
  </si>
  <si>
    <t>Summary of Significant Accounting Policies</t>
  </si>
  <si>
    <t>Principles of Consolidation The accompanying
condensed consolidated financial statements represent the consolidated financial position, results of operations and cash flows
of Live Ventures Incorporated and its wholly-owned subsidiaries. O Non-Controlling Interest The Company follows Financial Accounting Standards
Board (“FASB”) Accounting Standards Codification (“ASC”) Topic 810, “ Consolidation, 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 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Cash and Cash Equivalents Cash and Cash equivalents consist of highly
liquid investments with a maturity of three months or less at the time of purchase. Fair value of cash equivalents approximates
carrying value. Trade and Other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which
is recorded as general and administrative expense.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27,373,263 and $26,835,303 for the nine months ended June 30, 2017 and 2016, respectively. Reserve for Doubtful Accounts The Company maintains a reserve for doubtful
accounts, which includes reserves for accounts and other receivables, customer refunds, dilution and fees from local exchange carrier
billing aggregators and other uncollectible accounts. The reserve for doubtful accounts is based upon historical bad debt experience
and periodic evaluations of the aging and collectability of the trade and other receivables. This reserv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June 30, 2017 and September 30, 2016, the allowance for doubtful accounts was $1,121,569 and $1,161,434, respectively. Inventories Manufacturing Segment Inventories are valued at the lower of the inventory’s
cost (first in, first out basis) or the net realizabl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June 30, 2017 and September 30, 2016, the reserve for obsolete inventory was $91,940. Retail and Online Segment Merchandise Inventories are valued at the lower
of cost or market generally using the average cost method which approximates first in first out or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over-valuation as a result
of cost exceeding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June 30, 2017 and September 30, 2016 were $1,634,821 and $1,013,870,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976,296 and $504,063 for the three months ended June 30, 2017 and 2016, respectively. Depreciation expense was
$2,677,039 and $1,449,221 for the nine months ended June 30,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 Company’s intangible assets consist
of goodwill, customer relationships intangible,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3
to 5 years, customer relationships – 15 years. Goodwill is not amortized, but evaluated for impairment on at least an annual
basis. Intangible amortization expense is $113,245 and $435,747 for the three months and nine months ended June 30, 2017. Intangible
amortization expense is $57,930 and $173,796 for the three months and nine months ended June 30, 2016. 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in-store, direct online and fulfillment partner sales of new and used products. In-Store product revenue is recognized when
the following revenue recognition criteria are met: the sales price is fixed or determinable, collection is reasonably assured
and the customer takes possession of the merchandise. Revenue from the sales or our products is recognized at the time of sale,
net of sales discounts and net of an estimated sales return reserve, based on historical return rates. We provide customers with the opportunity to
trade in used merchandise in exchange for cash consideration or merchandise credit. Merchandise inventory is recorded at a cost
equal to the cash offered to the customer. If a customer chooses merchandise credit, credit is issued for the amount of the cash
offer plus a premium. Premiums associated with merchandise credit issued as a result of trade in transactions are recorded as expense
in the period in which the credits are issued. Customer liabilities and other deferred revenues for our gift cards and customer
credits are included in Accrued Liabilities. Currently, all direct online and fulfillment
partner product revenue is recorded on a gross basis, as the Company is the primary obligor. In addition, the Retail and Online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Revenues do not include sales taxes or other
taxes collected from customers.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Customer Liabilities The Company establishes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for the three months ended June 30, 2017 was $25,092. Breakage of $98,183 for the period of November 3, 2016 through June
30, 2017 is recorded in other income in our consolidated financial statements.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A valuation allowance would be
provided for those deferred tax assets for which if it is more-likely-than-not that the related benefit will not be realized. The
Company classifies tax-related penalties and interest as a component of income tax expense for financial statement presentation.
As of June 30, 2017 there are no uncertain tax positions for federal or state income tax purposes. The Company is not under audit
in any jurisdiction. The Company’s policy is to record uncertain tax positions as a component of income tax expense. Lease Accounting We lease retail stores,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June
30, 2017 and September 30, 2016, respectively. Reclassifications Certain amounts in the prior year consolidated
financial statements have been reclassified to conform to the current year presentation. These reclassifications had no effect
on the previously reported net income or stockholders’ equity.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July 2015, the FASB issued ASU 2015-11, Simplifying
the Measurement of Inventory ASU 2017-04 - ASU 2017-04, Simplifying the
Test for Goodwill Impairment The ASU has staggered effective dates.
A public business entity that is an SEC filer should prospectively adopt the ASU for its annual or any interim goodwill impairment
tests in fiscal years beginning after December 15, 2019. Early adoption is permitted for interim or annual goodwill impairment
tests performed on testing dates after January 1, 2017. We are currently evaluating the impact that this standard will have on
our consolidated financial statements. ASU 2016-18, Restricted Cash Statement of Cash Flows ASU 2016-09, Improvements to Employee Share-Based
Payment Accounting ASU 2017-09, Scope of Modification Accounting Compensation – Stock Compensation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3. Balance Sheet Detail Information</t>
  </si>
  <si>
    <t>Disclosure Text Block Supplement [Abstract]</t>
  </si>
  <si>
    <t>Balance Sheet Detail Information</t>
  </si>
  <si>
    <t xml:space="preserve">June 30, September 30,
2017 2016
Trade and other receivables, current, net:
Accounts receivable, current $ 12,153,483 $ 9,151,663
Less: Reserve for doubtful accounts (776,997 ) (816,862 )
$ 11,376,486 $ 8,334,801
Trade and other receivables , long term, net:
Accounts receivable, long term $ 344,572 $ 344,572
Less: Reserve for doubtful accounts (344,572 ) (344,572 )
$ – $ –
Total trade and other receivables, net:
Gross trade and other receivables $ 12,498,055 $ 9,496,235
Less: Reserve for doubtful accounts (1,121,569 ) (1,161,434 )
$ 11,376,486 $ 8,334,801
Components of reserve for doubtful accounts are as follows:
Reserve for dilution and fees on amounts due from billing aggregators $ 1,063,617 $ 1,063,617
Reserve for customer refunds 1,042 1,230
Reserve for other trade receivables 56,910 96,587
$ 1,121,569 $ 1,161,434
Inventory
Raw materials $ 7,708,749 $ 6,664,286
Work in progress 796,707 773,238
Finished goods, includes merchandise 26,967,407 4,721,371
35,472,863 12,158,895
Less: Inventory reserves (1,726,761 ) (1,105,810 )
$ 33,746,102 $ 11,053,085
Property and equipment, net:
Building and improvements $ 7,515,236 $ 6,780,959
Transportation equipment 77,419 77,419
Machinery and equipment 17,317,941 10,211,565
Furnishings and fixtures 1,951,439 192,701
Office, computer equipment and other 214,807 216,793
27,076,842 17,479,437
Less: Accumulated depreciation (5,995,002 ) (3,464,936 )
$ 21,081,840 $ 14,014,501
Intangible assets, net:
Domain name and marketing related intangibles $ 18,957 $ 18,957
Website and software related intangibles 1,525,308 –
Customer Relationships intangible 439,039 439,039
Purchased software 1,500,000 1,500,000
3,483,304 1,957,996
Less: Accumulated amortization (703,953 ) (268,206 )
$ 2,779,351 $ 1,689,790
Accrued liabilities:
Accrued payroll and bonuses $ 1,078,686 $ 922,299
Accrued software costs – 584,500
Accrued fee due Kingston Diversified Holdings LLC – 2,800,000
Accrued sales and property taxes 597,555 270,183
Deferred rent 440,684 4,092
Accrued gift card liability 289,520 –
Accrued interest payable 467,506 –
Accrued uncashed checks 815,338 –
Customer deposits 303,568 169,965
Accrued expenses - other 1,101,115 1,645,733
$ 5,093,972 $ 6,396,772 </t>
  </si>
  <si>
    <t>4. Acquisition</t>
  </si>
  <si>
    <t>Business Combinations [Abstract]</t>
  </si>
  <si>
    <t>Acquisition</t>
  </si>
  <si>
    <t xml:space="preserve">Vintage Stock Inc. On November 3, 2016 (the “Closing Date”),
the Company, through its newly formed, wholly-owned subsidiary, VSAH, entered into a series of agreements in connection with its
purchase of Vintage Stock. Vintage Stock is a retailer that sells, buys and trades new and used movies, books, collectibles, games,
comics, music and other retail products. Total consideration paid was $57,653,698. The
following table summarizes our preliminary allocation of the consideration paid to the respective fair values of the assets acquired
and liabilities assumed in the Vintage Stock acquisition as of the closing date:
Cash and cash equivalents $ 342,798
Trade and other receivables 113,500
Inventory 20,160,092
Prepaid expenses and other current assets 860,453
Property and equipment 2,084,246
Intangible - software 1,401,078
Goodwill 39,066,061
Notes payable (542,074 )
Accounts payable (3,843,510 )
Accrued expenses (1,988,946 )
Consideration paid $ 57,653,698 The preliminary purchase price allocation is
subject to change. We will complete this analysis to determine the fair value of inventory, prepaid expenses and other current
assets, property and equipment, intangibles, notes payable and accrued expenses on the acquisition date. The provisional goodwill
recorded of $39,066,061 is the amount of the consideration given, less the preliminary purchase price allocation given to assets
less liabilities assumed. Goodwill is not deductible for tax purposes. Once this analysis is complete, we will adjust, if necessary,
the provisional amounts assigned to inventory, prepaid expenses and other current assets, property and equipment, intangibles,
notes payable and accrued expenses in the accounting period in which the analysis is completed. In connection with the purchase of Vintage,
there were no additional one-time expenses incurred during the last six months ended June 30, 2017. However, we incurred bank fees
of $15,000, appraisal fees of $20,497, legal fees of $192,339 and consulting fees of $119,774 – for a total of $347,610 in
one-time expenses; all of which was recorded as general and administrative expense during the first three months ended December
31, 2016. The Company issued $10,000,000 in subordinated acquisition notes payable to the sellers of Vintage Stock as more fully
described in Note 6. The operating results of VSAH and Vintage Stock
have been included in our unaudited condensed consolidated financial statements beginning on November 3, 2016 and are reported
in our Retail and Online segment. The unaudited pro forma information below present
statement of income data for the three and nine months ended June 30, 2016 as if the acquisition of Vintage took place on October
1, 2015.
(Unaudited)
Three Months Ended Nine Months Ended
June 30, 2016 June 30, 2016
Net revenue $ 19,259,031 $ 58,632,726
Gross profit 11,080,557 32,739,140
Operating income 3,009,180 8,495,869
Net income 1,472,308 4,403,051
Earnings per basic common share $ 0.52 $ 1.57 </t>
  </si>
  <si>
    <t>5. Goodwill and Other Intangibles</t>
  </si>
  <si>
    <t>Goodwill and Intangible Assets Disclosure [Abstract]</t>
  </si>
  <si>
    <t>Goodwill and Other Intangibles</t>
  </si>
  <si>
    <t xml:space="preserve">The Company’s intangible assets consist
of goodwill, customer relationships intangible,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5
years, customer relationships – 15 years. Goodwill is not amortized, but evaluated for impairment on at least an annual basis. The following summarizes estimated future amortization
expense related to intangible assets that have net balances as of June 30, 2017:
2018 $ 751,991
2019 751,991
2020 500,534
2021 243,555
2022 243,555
Thereafter (287,725 )
$ 2,779,351 </t>
  </si>
  <si>
    <t>6. Notes Payable</t>
  </si>
  <si>
    <t>Debt Disclosure [Abstract]</t>
  </si>
  <si>
    <t>Notes Payable</t>
  </si>
  <si>
    <t xml:space="preserve">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ank of America Revolver is
subject to a monthly borrowing base calculation. Payment obligations under the BofA Revolver
include monthly payments of interest and all outstanding principal and accrued interest thereon due in July 2020, which is when
the BofA Revolver loan agreement terminates. Borrowing availability under the BofA Revolver
is limited to a borrowing base which allows Marquis to borrow up to 85% of eligible accounts receivable, plus the lesser of 1)
$7,500,000; 2) 65% of the value of eligible inventory; or 3) 85% of the appraisal value of the eligible inventory. For purposes
of clarity and definition of the advance rate for inventory – it shall be 55.3% for raw materials, 0% for work-in-process
and 70% for finished goods subject to eligibility, special reserves and advance limit. Letters of credit reduce the amount available
to borrow under the BofA Revolver by an amount equal to the face value of the letters of credit. As of February 22, 2017, Marquis’s ability
to make prepayments against Marquis subordinated debt including the related party loan with Isaac Capital Group and pay cash dividends
is generally permitted if 1) excess availability under the BofA Revolver is more than $4 million, and has been for each of the
90 days preceding the requested distribution and 2) excess availability under the BofA Revolver is more than $4 million, and the
fixed charge coverage ratio, as calculated on a pro-forma basis for the prior 12 months is 2:1 or greater. Restrictions apply to
our ability to make additional prepayments against Marquis subordinated debt and pay cash dividends if the fixed charge coverage
ratio, as calculated on a pro-forma basis for the prior 12 months is less than 2: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2: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ank of America Revolver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it was agreed that Level
IV interest rates would be applicable until October 20, 2017, and then the Level would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During the period of October 1, 2016 through June 30, 2017, Marquis cumulatively borrowed $68,597,210 and repaid
$63,553,469 under the BofA Revolver. Our maximum borrowings outstanding during the same period were $7,770,651. Our weighted average
interest rate on those outstanding borrowings for the period of October 1, 2016 through June 30, 2017 was 3.42%. As of June 30,
2017, total additional availability under the BofA Revolver was $6,989,630; with $5,266,331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 year term commencing on the closing of the transaction, which provides Marquis an option to extend the lease
upon the expiration of its term. The initial annual lease rate is $59,614. The proceeds from this transaction were used to pay
down the Bank of Americ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5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modifying its agreement between the parties. This agreement,
effective September 15, 2016, memorializes an October 2015 interim agreement to extend the maturity date by twelve months for 55,888
shares of to be issued and certificated Series B Convertible Preferred shares with a value on September 15, 2016 of $2,800,000
as a compromise between the parties in respect of certain of their respective rights and duties under the agreement. The agreement
also decreases the maximum principal amount of the Notes from $10,000,000 in principal amount to $2,000,000 in principal amount,
and eliminates any and all actual, contingent, or other obligations of the Company to issue to the Purchaser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r any shares into which they may be converted
or from which they may be exchanged. As a result of this agreement, the Company recorded $2,800,000 as an outstanding accrued liability
as of September 30, 2016. As of June 30, 2017 and September 30, 2016, the Company had no borrowings on the Kingston line of credit.
On December 29, 2016 the Company issued 55,888 shares of Series B Convertible Preferred shares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interest at 3.8905% per annum. Note #2 is $2,209,807, secured
by equipment. The Equipment Loan #2 is due January 30, 2022, payable in 59 monthly payments of $34,768 beginning January 30, 2017,
with a final payment in the sum of $476,729, interest at 4.63% per annum. Note #3 is $3,679,514, secured
by equipment. The Equipment Loan #3 is due December 30, 2023, payable in 84 monthly payments of $51,658 beginning January 30, 2017,
with a final payment due December 30, 2023, interest rate at 4.7985% per annum. Note #4 is $1,095,113, secured
by equipment. The Equipment Loan#4 is due December 30, 2023, payable in 81 monthly payments of $15,901 beginning April 30, 2017,
with final payment due December 30, 2023, interest at 4.8907% per annum. Texas Capital Bank Revolver Loan On November 3, 2016, Vintage Stock entered into
a $20 million credit agreement with Texas Capital Bank (“TCB Revolver”). The TCB Revolver is a five-year, asset-based
facility that is secured by substantially all of Vintage Stock’s assets. Availability under the TCB Revolver is subject to
a monthly borrowing base calculation. Payment obligations under the TCB Revolver include
monthly payments of interest and all outstanding principal and accrued interest thereon due in November 2020, which is when the
TCB Revolver loan agreement terminates.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apitala Term Loan and pay cash dividends is generally permitted if 1) excess
availability under the TCB Revolver is more than $2 million, and is projected to be within 12 months after such payment and 2)
excess availability under the TCB Revolver is more than $2 million, and the fixed charge coverage ratio, as calculated on a pro-forma
basis for the prior 12 months is 1.2:1.0 or greater. Restrictions apply to our ability to make additional prepayments against Vintage
subordinated debt including the Capitala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75%.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November 3, 2016 through June 30, 2017, Vintage Stock cumulatively borrowed $59,904,850 and repaid $47,795,739 under the TCB
Revolver. Our maximum borrowings outstanding during the period of November 3, 2016 through June 30, 2017 were $14,460,716. Our
weighted average interest rate on those outstanding borrowings for the period of November 3, 2016 through June 30, 2017 was 3.45560%.
As of June 30, 2017, total additional availability under the TCB Revolver was $2,789,415, with $12,109,111 outstanding; and outstanding
standby letters of credit of $0. In connection with the TCB Revolver, Vintage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as defined in the term
loan agreement (the “Term Loan Lend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ear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November 3, 2016 through June 30, 2017 was 16.31554%. In
connection with the Capitala Term Loan, Vintage incurred $1,088,000 in transaction cost that is being recognized as debt issuance
cost that is being amortized and recorded as interest expense over the term of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matures five years and six months from November 3, 2016. We are currently in compliance with all covenants
under our existing revolving and other loan agreements. Notes payable as of June 30, 2017 and September
30, 2016 consisted of the following:
June 30, September 30,
2017 2016
Bank of America Revolver Loan - variable interest rate based upon a base rate plus a margin, interest payable monthly, maturity date July 2020, secured by substantially all Marquis assets $ 5,266,331 $ 222,590
Texas Capital Bank Revolver Loan - variable interest rate based upon the one-month LIBOR rate plus a margin, interest payable monthly, maturity date November 2020, secured by substantially all Vintage Stock assets 12,109,111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8,415,651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4,309,354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2,050,830 –
Note #3 Payable to Banc of America Leasing &amp; Capital LLC - interest at 4.7985% per annum with interest and principal payable monthly in the amount of $51,658 for 84 months, beginning January 30, 2017, secured by equipment. 3,455,617 –
Note #4 Payable to Banc of America Leasing &amp; Capital LLC - interest at 4.8907% per annum, with interest and principal payable monthly in the amount of $15,901 for 81 months, beginning April 30, 2017, secured by equipment. 1,060,659 –
Note Payable to Store Capital Acquisitions, LLC, - interest at 9.25% per annum, with interest and principal payable monthly in the amount of $73,970 for 480 months, beginning July 1, 2016, maturity date of June 2056, secured by Marquis land and buildings 9,334,312 9,351,796
Note Payable to Cathay Bank, variable interest rate, Prime Rate plus 2.50%, with interest payable monthly, maturity date December 2017, secured by substantially all Modern Everyday assets 180,346 198,569
Note Payable to Cathay Bank, variable interest rate, Prime Rate plus 1.50%, with interest payable monthly, maturity date December 2017, secured by substantially all Modern Everyday assets 249,766 249,766
Note payable to individual, interest at 11% per annum, 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notes payable 77,363,506 15,886,187
Less unamortized debt issuance costs (1,411,867 ) (414,025 )
Net amount 75,951,639 15,472,162
Less current portion (5,847,194 ) (1,789,290 )
Long-term portion $ 70,104,445 $ 13,682,872 Future maturities of debt at June 30, 2017 are
as follows which does not include related party debt separately stated:
Years ending June 30,
2018 $ 6,081,238
2019 4,801,499
2020 10,153,524
2021 17,085,972
2022 18,889,319
Thereafter 20,351,954
Total $ 77,363,506 </t>
  </si>
  <si>
    <t>7. Note Payable, Related Party</t>
  </si>
  <si>
    <t>Note Payable, Related Party</t>
  </si>
  <si>
    <t xml:space="preserve">In connection with the purchase of Marquis by
the Company, Marquis entered into a mezzanine loan in the amount of up to $7,000,000 with Isaac Capital Fund, a private lender
whose managing member is Jon Isaac, the Chief Executive Officer of the Company. The Isaac Capital Fund mezzanine loan bears
interest at 12.5% with payment obligations of interest each month and all principal due in January 2021. As of June 30, 2017 and
September 30, 2016, there was $2,000,000 outstanding on this mezzanine loan. </t>
  </si>
  <si>
    <t>8. Stockholders' Equity</t>
  </si>
  <si>
    <t>Equity [Abstract]</t>
  </si>
  <si>
    <t>Stockholders' Equity</t>
  </si>
  <si>
    <t>Series B Convertible Preferred Stock On December 27, 2016 the Company established
a new series of preferred stock, Series B Convertible Preferred Stock. The shares, as a series, are entitled to dividends on our
Common Stock as declared by the Board of Directors, in an amount equal to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eries B preferred share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nine months ended June 30, 2017,
the Company issued: 55,888 shares of Series B Convertible Preferred
Stock were issued to Kingston Diversified Holdings LLC on December 29, 2016 to settle and pay for an outstanding accrued liability
in the amount of $2,800,000. The 55,888 shares of Series B Convertible Preferred Stock issued is convertible at an exchange ratio
of (five) shares of common stock for each share of Series B Convertible Preferred Stock, or 279,440 shares of common stock. 158,356 shares of Series B Convertible Preferred
Stock were issued to Isaac Capital Group (“ICG”) on December 27, 2016 in exchange for 791,758 shares of our common
stock at an exchange ratio of (five) shares of common stock for each share of Series B Convertible Preferred Stock. Series E Convertible Preferred Stock Pursuant to an existing offer, holders of 2,197
shares of the Company’s common stock exchanged their shares for 127,840 shares of series E convertible preferred stock, at
the then $5.10 market value per shar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one-to-one basis together
with payment of $85.50 per converted share. Series E Convertible Preferred Stock Dividends During the nine months ended June 30, 2017
and June 30, 2016, the Company accrued dividends of $1,438 and $1,438, respectively, payable to holders of Series E preferred
stock. As of June 30, 2017 and September 30, 2016 unpaid dividends were $479 and $959, respectively. Common Stock On November 22, 2016, the Company’s board
of directors authorized a one-for-six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accompanying footnotes has been retroactively adjusted to reflect the decreased number
of shares resulting in this action. During the three months ended June 30, 2017,
the Company did not issue any common shares. During the nine months ended June 30, 2017,
the Company issued: 58,334 of common stock were issued to Novalk
Apps S.A.S. on December 28, 2016 to settle and pay for an outstanding accrued liability in the amount of $584,500. The value was
based on the market value of the Company’s common stock on the date of issuance. 2,284 of common stock were issued to various
holders of fractional shares of the Company’s common stock pursuant to the 1:6 stock split effective for stockholders of
record on December 5, 2016. All fractional shares of the Company’s common stock were eliminated. During the nine months ended June 30, 2016,
the Company issued: 2,158 shares of common stock for services rendered
at $20,000. The value was based on the market value of the Company’s common stock on the date of issuance. Treasury Stock For the year ended September 30, 2016, the Company
purchased 30,122 shares of its common stock in the open market (treasury shares) for $300,027. For the three month and nine month
periods ended June 30, 2017, the Company purchased 47,651 additional shares of its common stock in the open market (treasury shares)
for $496,366. The Company accounted for the purchase of these treasury shares using the cost method.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9. Series B Convertible Preferred Stock Warrants</t>
  </si>
  <si>
    <t>Warrants and Rights Note Disclosure [Abstract]</t>
  </si>
  <si>
    <t>Series B Convertible Preferred Stock Warrants</t>
  </si>
  <si>
    <t xml:space="preserve">The Company issued several notes in prior periods
and converted them resulting in the issuance of warrants. The following table summarizes information about the Company’s
warrants outstanding at June 30, 2017:
Number of units - Series B Convertible preferred warrants
Weighted Average Exercise Weighted Average Remaining Contractual Term (in years) Intrinsic Value
Outstanding at September 30, 2016 118,029 $ 20.80 1.73 $ 4,307,493
Granted –
Exercised –
Outstanding at June 30, 2017 118,029 $ 10.34 0.98 $ 3,646,530
Exercisable at June 30, 2017 118,029 $ 10.34 0.98 $ 3,646,530 Most of the above warrants were issued
in connection with the conversion of convertible notes from ICG. When the debts were converted and warrants were issued; the Company
determined the fair value of the warrants using the Black-Scholes-Merton model and took a charge to interest expense at the date
of issuance.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All warrant related information presented in these condensed consolidated
financial statements and accompanying footnotes has been retroactively adjusted to reflect the conversion of all common stock warrants
outstanding to warrants to purchase shares of Series B Convertible Preferred Stock resulting in this action. The exercise price for the warrants outstanding
and exercisable into shares of Series B Convertible Preferred Stock at June 30, 2017 is as follows:
Series B Convertible Preferred
Outstanding Exercisable
Number of Exercise Number of Exercise
Warrants Price Warrants Price
54,396 $ 16.60 54,396 $ 16.60
17,857 16.80 17,857 16.80
12,383 24.30 12,383 24.30
33,393 28.50 33,393 28.50
118,029 118,029 </t>
  </si>
  <si>
    <t>10. Stock-based Compensation</t>
  </si>
  <si>
    <t>Share-based Compensation [Abstract]</t>
  </si>
  <si>
    <t>Stock-based Compensation</t>
  </si>
  <si>
    <t>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nine
months ended June 30, 2017:
Weighted Weighted
Average Average
Number of Exercise Remaining
Shares Price Contractual Life Intrinsic Value
Outstanding at September 30, 2016 175,000 $ 11.22 3.75 $ 346,500
Granted 36,668
Exercised –
Forfeited –
Outstanding at June 30, 2017 211,668 $ 13.19 3.73 $ 248,500
Exercisable at June 30, 2017 175,000 $ 9.29 2.49 $ 248,500 The Company recognized compensation expense
of $67,491 and $79,824 for the three months ended June 30, 2017 and 2016, respectively. The Company recognized compensation expense
of $137,011 and $254,710 during the nine months ended June 30, 2017 and 2016, respectively, related to stock option awards granted
to certain employees and officers based on the grant date fair value of the awards, net of estimated forfeitures. At June 30, 2017, the Company has $428,306 of
unrecognized compensation expense (net of estimated forfeitures) associated with stock option awards which the company expects
to recognize as compensation expense through December of 2021. The exercise price for stock options outstanding
and exercisable outstanding at June 30, 2017 is as follows:
Outstanding Exercisable
Number of Exercise Number of Exercise
Options Price Options Price
31,250 $ 5.00 31,250 $ 5.00
25,000 7.50 25,000 7.50
31,250 10.00 31,250 10.00
4,167 10.86
4,167 10.86
4,167 10.86
4,167 10.86
6,250 12.50 6,250 12.50
6,250 15.00 6,250 15.00
75,000 15.18 75,000 15.18
4,000 23.41
4,000 27.60
4,000 31.74
4,000 36.50
4,000 41.98
211,668 175,000 The following table summarizes information about
the Company’s non-vested shares outstanding as of June 30, 2017:
Weighted
Average
Number of Grant-Date
Non-vested Shares Shares Fair Value
Non-vested at September 30, 2016 6,250 $ 14.22
Granted 36,668 $ 17.70
Vested (6,250 ) $ 14.22
Non-vested at June 30, 2017 36,668 $ 17.70 Options were granted during 2017 and 2016, where
the exercise price was less than the common stock price at the date of grant or where the exercise price was greater than the common
stock price at the date of grant. The assumptions used in calculating the fair value of stock options granted use the Black-Scholes
option pricing model for options granted were as follows:
Risk-free interest rate 1.25%
Expected life of the options 5.0 to 10.0 years
Expected volatility 107%
Expected dividend yield 0%</t>
  </si>
  <si>
    <t>11. Earnings Per Share</t>
  </si>
  <si>
    <t>Earnings Per Share [Abstract]</t>
  </si>
  <si>
    <t>Earnings Per Share</t>
  </si>
  <si>
    <t>Net earnings per share is calculated using
the weighted average number of shares of common stock outstanding during the applicable period. Basic weighted average shares
of common stock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June 30, Nine Months Ended June 30,
2017 2016 2017 2016
Basic
Net income attributed to Live Ventures Incorporated $ 2,128,043 $ 13,368,197 $ 5,397,282 $ 14,762,853
Less: preferred stock dividends (479 ) (479 ) (1,438 ) (1,438 )
Net income applicable to common stock $ 2,127,564 $ 13,367,718 $ 5,395,844 $ 14,761,415
Weighted average common shares outstanding 2,044,767 2,806,060 2,289,646 2,813,192
Basic earnings per share $ 1.04 $ 4.76 $ 2.36 $ 5.25
Diluted
Net income (loss) applicable to common stock $ 2,127,564 $ 13,367,718 $ 5,395,844 $ 14,761,415
Add: preferred stock dividends 479 479 1,438 1,438
Net income applicable for diluted earnings per share $ 2,128,043 $ 13,368,197 $ 5,397,282 $ 14,762,853
Weighted average common shares outstanding 2,044,767 2,806,060 2,289,646 2,813,192
Add: Options 35,296 21,396 53,081 19,964
Add: Common Stock Warrants – 341,716 – 331,511
Add: Series B Preferred Stock 1,071,200 – 1,071,200 –
Add: Series B Preferred Stock Warrants 590,145 – 590,145 –
Add: Series E Preferred Stock 127,840 127,840 127,840 127,840
Assumed weighted average common shares outstanding 3,869,248 3,297,012 4,131,912 3,292,507
Diluted earnings per share $ 0.55 $ 4.05 $ 1.31 $ 4.48 There are 124,168 and 111,668 common stock options
that are anti-dilutive that are not included in the three month and nine months ended June 30, 2017 diluted earnings per share
computations, respectively.</t>
  </si>
  <si>
    <t>12. Related Party Transactions</t>
  </si>
  <si>
    <t>Related Party Transactions [Abstract]</t>
  </si>
  <si>
    <t>Related Party Transactions</t>
  </si>
  <si>
    <t>For the three months ended June 30, 2017 and
2016, the Company recognized total interest expense of $63,194 and $127,280, respectively. During the nine months ended June 30,
2017 and June 30, 2016, the Company recognized total interest expense of $189,583 and $498,510, respectively, associated with the
ICG notes. The two outstanding Cathay Bank notes are guaranteed by Tony Isaac, a director of the company. Also see Notes 7, 8 and 9.</t>
  </si>
  <si>
    <t>13. Commitments and Contingencies</t>
  </si>
  <si>
    <t>Commitments and Contingencies Disclosure [Abstract]</t>
  </si>
  <si>
    <t>Commitments and Contingencies</t>
  </si>
  <si>
    <t>Litigation The Company is party to certain legal proceedings
from time to time incidental to the conduct of its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the Company’s management does not expect that the outcome of any matter
pending against us is likely to have a materially adverse effect on the Company’s consolidated financial position as of June
30, 2017, results of operations, cash flows or liquidity of the Company.</t>
  </si>
  <si>
    <t>14. Income Taxes</t>
  </si>
  <si>
    <t>Income Tax Disclosure [Abstract]</t>
  </si>
  <si>
    <t>Income Taxes</t>
  </si>
  <si>
    <t xml:space="preserve">The income tax rate for the six months ended
June 30, 2017 and June 30, 2016 was 39.5% and (388.6)% respectively. The effective income tax rate differs than the U.S. federal
statuary rate primarily due to state taxes, changes in valuation allowances, and certain non-deductible expenses. As of June 30,
2017, and June 30, 2016 the Company had no uncertain tax positions. There was no goodwill impairment. The Company is subject to
taxation and files income tax returns in the U.S., and various state jurisdictions. The Company is subject to audit for U.S. purposes
for the current and prior three years; and for state purposes the current and prior four years. The Company has net operating loss
carry-forwards of approximately $23.3 million for U.S. income tax purposes, these net operating loss carryforwards are subject
to IRC Section 382 limitations and begin to expire in 2027. In June of 2016, the Company removed and released
$12,174,931 of valuation allowance relative to its deferred tax assets. ASC 740-10-30 provides that a valuation allowance should
be recorded for any portion of a company’s deferred tax assets not expected to be realized in the future. All available evidence,
both positive and negative, shall be considered to determine whether, based on the weight of that evidence, a valuation allowance
for deferred tax assets. Future realization of the tax benefit ultimately depends on the existence of sufficient taxable income.
In consideration of all of the available evidence, management made the decision that it is more likely than not the Company’s
entire deferred tax asset will be realized in future years and the valuation allowance should be removed. </t>
  </si>
  <si>
    <t>15. Concentration of Credit Risk</t>
  </si>
  <si>
    <t>Risks and Uncertainties [Abstract]</t>
  </si>
  <si>
    <t>Concentration of Credit Risk</t>
  </si>
  <si>
    <t>The Company maintains cash balances at banks
in California, Idaho, New Mexico, Colorado, Texas, Missouri, Nevada, Oklahoma, Illinois, Arkansas and Georgia. Accounts are insured
by the Federal Deposit Insurance Corporation up to $250,000 per institution as of June 30, 2017. At times, balances may exceed
federally insured limits.</t>
  </si>
  <si>
    <t>16. Segment Reporting</t>
  </si>
  <si>
    <t>Segment Reporting [Abstract]</t>
  </si>
  <si>
    <t>Segment Reporting</t>
  </si>
  <si>
    <t xml:space="preserve">The Company operates in three segments which
are characterized as: (1) Manufacturing, (2) Retail and Online and (3) Services. The Manufacturing Segment consists of Marquis
Industries, the Retail and Online segment consists of Vintage Stock, Modern Everyday and LiveDeal.com, and the Services segment
consists of the directory services business. The following tables summarize segment information for the three
and nine months ended June 30, 2017 and 2016:
Three Months Ended June 30, Nine Months Ended June 30,
2017 2016 2017 2016
Revenues
Retail and Online $ 19,267,959 $ 508,099 $ 54,020,215 $ 5,284,851
Manufacturing 21,898,645 19,243,019 57,429,871 53,881,143
Services 210,889 243,245 652,496 772,726
$ 41,377,493 $ 19,994,363 $ 112,102,582 $ 59,938,720
Gross profit
Retail and Online $ 10,953,602 $ (616,754 ) $ 30,105,864 $ 1,233,705
Manufacturing 5,839,412 5,483,896 15,388,787 15,143,363
Services 200,883 232,272 619,848 738,420
$ 16,993,897 $ 5,099,414 $ 46,114,499 $ 17,115,488
Operating income (loss)
Retail and Online $ 2,268,438 $ (2,228,857 ) $ 6,547,564 $ (4,378,431 )
Manufacturing 2,915,516 3,055,516 7,168,164 6,946,781
Services 199,173 230,559 617,324 734,598
$ 5,383,127 $ 1,057,218 $ 14,333,052 $ 3,302,948
Depreciation and amortization
Retail and Online $ 329,416 $ 65,404 $ 884,522 $ 201,647
Manufacturing 760,125 496,591 2,228,264 1,421,366
Services – – – –
$ 1,089,541 $ 561,995 $ 3,112,786 $ 1,623,013
Interest expenses
Retail and Online $ 1,600,589 $ 10,346 $ 4,283,015 $ 121,319
Manufacturing 527,201 259,661 1,329,304 829,157
Services – – – –
$ 2,127,790 $ 270,007 $ 5,612,319 $ 950,476
Net income (loss) before provision for income taxes
Retail and Online $ 797,504 $ (1,573,841 ) $ 2,842,206 $ (3,319,139 )
Manufacturing 2,175,749 2,457,201 5,363,455 5,643,733
Services 294,736 230,559 712,886 722,155
$ 3,267,989 $ 1,113,919 $ 8,918,547 $ 3,046,749
As of As of
June 30, September 30,
2017 2016
Total assets
Retail and Online $ 41,070,216 $ 15,053,993
Manufacturing 49,717,336 38,333,437
Services 34,934,464 79,970
$ 125,722,016 $ 53,467,400
Goodwill and intangible assets
Retail and Online $ 41,464,911 $ 1,287,338
Manufacturing 380,501 402,452
Services – –
$ 41,845,412 $ 1,689,790 </t>
  </si>
  <si>
    <t>17. Subsequent Events</t>
  </si>
  <si>
    <t>Subsequent Events [Abstract]</t>
  </si>
  <si>
    <t>Subsequent Events</t>
  </si>
  <si>
    <t>None.</t>
  </si>
  <si>
    <t>2. Summary of Significant Accounting Policies (Policies)</t>
  </si>
  <si>
    <t>Principles of Consolidation</t>
  </si>
  <si>
    <t>Principles of Consolidation The accompanying
condensed consolidated financial statements represent the consolidated financial position, results of operations and cash flows
of Live Ventures Incorporated and its wholly-owned subsidiaries. O</t>
  </si>
  <si>
    <t>Noncontrolling Interest</t>
  </si>
  <si>
    <t>Non-Controlling Interest The Company follows Financial Accounting Standards
Board (“FASB”) Accounting Standards Codification (“ASC”) Topic 810, “ Consolidation, The net income (loss) attributed to the NCI is
separately designated in the accompanying consolidated statements of operations.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 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t>
  </si>
  <si>
    <t>Cash and Cash Equivalents</t>
  </si>
  <si>
    <t>Cash and Cash Equivalents Cash and Cash equivalents consist of highly
liquid investments with a maturity of three months or less at the time of purchase. Fair value of cash equivalents approximates
carrying value.</t>
  </si>
  <si>
    <t>Trade and Other Receivables</t>
  </si>
  <si>
    <t>Trade and Other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which
is recorded as general and administrative expense.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he total amount of trade receivables
factored was $27,373,263 and $26,835,303 for the nine months ended June 30, 2017 and 2016, respectively.</t>
  </si>
  <si>
    <t>Reserve for Doubtful Accounts</t>
  </si>
  <si>
    <t>Reserve for Doubtful Accounts The Company maintains a reserve for doubtful
accounts, which includes reserves for accounts and other receivables, customer refunds, dilution and fees from local exchange carrier
billing aggregators and other uncollectible accounts. The reserve for doubtful accounts is based upon historical bad debt experience
and periodic evaluations of the aging and collectability of the trade and other receivables. This reserve is maintained at a level
which the Company believes is sufficient to cover potential credit losses and trade and other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June 30, 2017 and September 30, 2016, the allowance for doubtful accounts was $1,121,569 and $1,161,434, respectively.</t>
  </si>
  <si>
    <t xml:space="preserve">Inventories Manufacturing Segment Inventories are valued at the lower of the inventory’s
cost (first in, first out basis) or the net realizabl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June 30, 2017 and September 30, 2016, the reserve for obsolete inventory was $91,940. Retail and Online Segment Merchandise Inventories are valued at the lower
of cost or market generally using the average cost method which approximates first in first out or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over-valuation as a result
of cost exceeding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June 30, 2017 and September 30, 2016 were $1,634,821 and $1,013,870, respectively. </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ranging from three to forty years. Depreciation
expense was $976,296 and $504,063 for the three months ended June 30, 2017 and 2016, respectively. Depreciation expense was
$2,677,039 and $1,449,221 for the nine months ended June 30,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and Intangibles</t>
  </si>
  <si>
    <t>Goodwill and Intangibles The Company accounts for purchased goodwill
and intangible assets in accordance with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he Company’s intangible assets consist
of goodwill, customer relationships intangible,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3
to 5 years, customer relationships – 15 years. Goodwill is not amortized, but evaluated for impairment on at least an annual
basis. Intangible amortization expense is $113,245 and $435,747 for the three months and nine months ended June 30, 2017. Intangible
amortization expense is $57,930 and $173,796 for the three months and nine months ended June 30, 2016.</t>
  </si>
  <si>
    <t>Revenue Recognition</t>
  </si>
  <si>
    <t>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and Online Segment The Retail and Online Segment derives product
revenue primarily from in-store, direct online and fulfillment partner sales of new and used products. In-Store product revenue is recognized when
the following revenue recognition criteria are met: the sales price is fixed or determinable, collection is reasonably assured
and the customer takes possession of the merchandise. Revenue from the sales or our products is recognized at the time of sale,
net of sales discounts and net of an estimated sales return reserve, based on historical return rates. We provide customers with the opportunity to
trade in used merchandise in exchange for cash consideration or merchandise credit. Merchandise inventory is recorded at a cost
equal to the cash offered to the customer. If a customer chooses merchandise credit, credit is issued for the amount of the cash
offer plus a premium. Premiums associated with merchandise credit issued as a result of trade in transactions are recorded as expense
in the period in which the credits are issued. Customer liabilities and other deferred revenues for our gift cards and customer
credits are included in Accrued Liabilities. Currently, all direct online and fulfillment
partner product revenue is recorded on a gross basis, as the Company is the primary obligor. In addition, the Retail and Online Segment derives
revenue from its sales through its strategic publishing partners of discounted goods and services offered by its merchant clients
(“Deals”) when the following criteria are met: persuasive evidence of an arrangement exists, delivery has occurred,
the price to the buyer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remaining obligations to the merchant, for which it is serving as an agent, are substantially complete. The Company’s remaining
obligations, which are limited to remitting payment to the merchant, are inconsequential or perfunctory. The Company recognizes
revenue in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 The Company evaluates the criteria outlined
in ASC Topic 605-45, Principal Agent Considerations Revenues do not include sales taxes or other
taxes collected from customers.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establishes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for the three months ended June 30, 2017 was $25,092. Breakage of $98,183 for the period of November 3, 2016 through June
30, 2017 is recorded in other income in our consolidated financial statements.</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A valuation allowance would be
provided for those deferred tax assets for which if it is more-likely-than-not that the related benefit will not be realized. The
Company classifies tax-related penalties and interest as a component of income tax expense for financial statement presentation.
As of June 30, 2017 there are no uncertain tax positions for federal or state income tax purposes. The Company is not under audit
in any jurisdiction. The Company’s policy is to record uncertain tax positions as a component of income tax expense.</t>
  </si>
  <si>
    <t>Lease Accounting</t>
  </si>
  <si>
    <t>Lease Accounting We lease retail stores,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financial instruments as of June
30, 2017 and September 30, 2016, respectively.</t>
  </si>
  <si>
    <t>Reclassifications</t>
  </si>
  <si>
    <t>Reclassifications Certain amounts in the prior year consolidated
financial statements have been reclassified to conform to the current year presentation. These reclassifications had no effect
on the previously reported net income or stockholders’ equity.</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In March 2016, the FASB issued ASU 2016-04,
Recognition of Breakage for Certain Prepaid Stored-Value Products In February 2016, the FASB issued ASU 2016-02,
Leases In July 2015, the FASB issued ASU 2015-11, Simplifying
the Measurement of Inventory ASU 2017-04 - ASU 2017-04, Simplifying the
Test for Goodwill Impairment The ASU has staggered effective dates.
A public business entity that is an SEC filer should prospectively adopt the ASU for its annual or any interim goodwill impairment
tests in fiscal years beginning after December 15, 2019. Early adoption is permitted for interim or annual goodwill impairment
tests performed on testing dates after January 1, 2017. We are currently evaluating the impact that this standard will have on
our consolidated financial statements. ASU 2016-18, Restricted Cash Statement of Cash Flows ASU 2016-09, Improvements to Employee Share-Based
Payment Accounting ASU 2017-09, Scope of Modification Accounting Compensation – Stock Compensation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3. Balance Sheet Detail Information (Tables)</t>
  </si>
  <si>
    <t>Schedule of trade and other receivables</t>
  </si>
  <si>
    <t xml:space="preserve">June 30, September 30,
2017 2016
Trade and other receivables, current, net:
Accounts receivable, current $ 12,153,483 $ 9,151,663
Less: Reserve for doubtful accounts (776,997 ) (816,862 )
$ 11,376,486 $ 8,334,801
Trade and other receivables , long term, net:
Accounts receivable, long term $ 344,572 $ 344,572
Less: Reserve for doubtful accounts (344,572 ) (344,572 )
$ – $ –
Total trade and other receivables, net:
Gross trade and other receivables $ 12,498,055 $ 9,496,235
Less: Reserve for doubtful accounts (1,121,569 ) (1,161,434 )
$ 11,376,486 $ 8,334,801 </t>
  </si>
  <si>
    <t>Components of allowance for doubtful accounts</t>
  </si>
  <si>
    <t xml:space="preserve">June 30, September 30,
2017 2016
Components of reserve for doubtful accounts are as follows:
Reserve for dilution and fees on amounts due from billing aggregators $ 1,063,617 $ 1,063,617
Reserve for customer refunds 1,042 1,230
Reserve for other trade receivables 56,910 96,587
$ 1,121,569 $ 1,161,434 </t>
  </si>
  <si>
    <t>Schedule of inventory</t>
  </si>
  <si>
    <t xml:space="preserve">June 30, September 30,
2017 2016
Inventory
Raw materials $ 7,708,749 $ 6,664,286
Work in progress 796,707 773,238
Finished goods, includes merchandise 26,967,407 4,721,371
35,472,863 12,158,895
Less: Inventory reserves (1,726,761 ) (1,105,810 )
$ 33,746,102 $ 11,053,085 </t>
  </si>
  <si>
    <t>Schedule of property and equipment</t>
  </si>
  <si>
    <t xml:space="preserve">June 30, September 30,
2017 2016
Property and equipment, net:
Building and improvements $ 7,515,236 $ 6,780,959
Transportation equipment 77,419 77,419
Machinery and equipment 17,317,941 10,211,565
Furnishings and fixtures 1,951,439 192,701
Office, computer equipment and other 214,807 216,793
27,076,842 17,479,437
Less: Accumulated depreciation (5,995,002 ) (3,464,936 )
$ 21,081,840 $ 14,014,501 </t>
  </si>
  <si>
    <t>Schedule of intangible assets</t>
  </si>
  <si>
    <t xml:space="preserve">June 30, September 30,
2017 2016
Intangible assets, net:
Domain name and marketing related intangibles $ 18,957 $ 18,957
Website and software related intangibles 1,525,308 –
Customer Relationships intangible 439,039 439,039
Purchased software 1,500,000 1,500,000
3,483,304 1,957,996
Less: Accumulated amortization (703,953 ) (268,206 )
$ 2,779,351 $ 1,689,790 </t>
  </si>
  <si>
    <t>Schedule of accrued liabilities</t>
  </si>
  <si>
    <t xml:space="preserve">June 30, September 30,
2017 2016
Accrued liabilities:
Accrued payroll and bonuses $ 1,078,686 $ 922,299
Accrued software costs – 584,500
Accrued fee due Kingston Diversified Holdings LLC – 2,800,000
Accrued sales and property taxes 597,555 270,183
Deferred rent 440,684 4,092
Accrued gift card liability 289,520 –
Accrued interest payable 467,506 –
Accrued uncashed checks 815,338 –
Customer deposits 303,568 169,965
Accrued expenses - other 1,101,115 1,645,733
$ 5,093,972 $ 6,396,772 </t>
  </si>
  <si>
    <t>4. Acquisition (Tables)</t>
  </si>
  <si>
    <t>Schedule of acquired assets and liabilities</t>
  </si>
  <si>
    <t xml:space="preserve">Cash and cash equivalents $ 342,798
Trade and other receivables 113,500
Inventory 20,160,092
Prepaid expenses and other current assets 860,453
Property and equipment 2,084,246
Intangible - software 1,401,078
Goodwill 39,066,061
Notes payable (542,074 )
Accounts payable (3,843,510 )
Accrued expenses (1,988,946 )
Consideration paid $ 57,653,698 </t>
  </si>
  <si>
    <t>Schedule of statement of income</t>
  </si>
  <si>
    <t xml:space="preserve">(Unaudited)
Three Months Ended Nine Months Ended
June 30, 2016 June 30, 2016
Net revenue $ 19,259,031 $ 58,632,726
Gross profit 11,080,557 32,739,140
Operating income 3,009,180 8,495,869
Net income 1,472,308 4,403,051
Earnings per basic common share $ 0.52 $ 1.57 </t>
  </si>
  <si>
    <t>5. Goodwill and Other Intangibles (Tables)</t>
  </si>
  <si>
    <t>Future amortization expense related to intangible assets</t>
  </si>
  <si>
    <t xml:space="preserve">2018 $ 751,991
2019 751,991
2020 500,534
2021 243,555
2022 243,555
Thereafter (287,725 )
$ 2,779,351 </t>
  </si>
  <si>
    <t>6. Notes Payable (Tables)</t>
  </si>
  <si>
    <t>Fixed coverage ratio table</t>
  </si>
  <si>
    <t xml:space="preserve">Level Fixed Charge Coverage Ratio Base Rate Revolver LIBOR Revolver Base Rate Term LIBOR Term Loans
I &gt;2.00 to 1.00 0.50% 1.50% 0.75% 1.75%
II &lt;2.00 to 1.00 but &gt;1.50 to 1.00 0.75% 1.75% 1.00% 2.00%
III &lt;1.50 to 1.00 but &gt;1.20 to 1.00 1.00% 2.00% 1.25% 2.25%
IV &lt;1.2 to 1.00 1.25% 2.25% 1.50% 2.50% </t>
  </si>
  <si>
    <t>Schedule of debt</t>
  </si>
  <si>
    <t xml:space="preserve">June 30, September 30,
2017 2016
Bank of America Revolver Loan - variable interest rate based upon a base rate plus a margin, interest payable monthly, maturity date July 2020, secured by substantially all Marquis assets $ 5,266,331 $ 222,590
Texas Capital Bank Revolver Loan - variable interest rate based upon the one-month LIBOR rate plus a margin, interest payable monthly, maturity date November 2020, secured by substantially all Vintage Stock assets 12,109,111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8,415,651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4,309,354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2,050,830 –
Note #3 Payable to Banc of America Leasing &amp; Capital LLC - interest at 4.7985% per annum with interest and principal payable monthly in the amount of $51,658 for 84 months, beginning January 30, 2017, secured by equipment. 3,455,617 –
Note #4 Payable to Banc of America Leasing &amp; Capital LLC - interest at 4.8907% per annum, with interest and principal payable monthly in the amount of $15,901 for 81 months, beginning April 30, 2017, secured by equipment. 1,060,659 –
Note Payable to Store Capital Acquisitions, LLC, - interest at 9.25% per annum, with interest and principal payable monthly in the amount of $73,970 for 480 months, beginning July 1, 2016, maturity date of June 2056, secured by Marquis land and buildings 9,334,312 9,351,796
Note Payable to Cathay Bank, variable interest rate, Prime Rate plus 2.50%, with interest payable monthly, maturity date December 2017, secured by substantially all Modern Everyday assets 180,346 198,569
Note Payable to Cathay Bank, variable interest rate, Prime Rate plus 1.50%, with interest payable monthly, maturity date December 2017, secured by substantially all Modern Everyday assets 249,766 249,766
Note payable to individual, interest at 11% per annum, 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notes payable 77,363,506 15,886,187
Less unamortized debt issuance costs (1,411,867 ) (414,025 )
Net amount 75,951,639 15,472,162
Less current portion (5,847,194 ) (1,789,290 )
Long-term portion $ 70,104,445 $ 13,682,872 </t>
  </si>
  <si>
    <t>Future maturities of debt</t>
  </si>
  <si>
    <t xml:space="preserve">Years ending June 30,
2018 $ 6,081,238
2019 4,801,499
2020 10,153,524
2021 17,085,972
2022 18,889,319
Thereafter 20,351,954
Total $ 77,363,506 </t>
  </si>
  <si>
    <t>9. Series B Convertible Preferred Stock Warrants (Tables)</t>
  </si>
  <si>
    <t>Warrant activity</t>
  </si>
  <si>
    <t xml:space="preserve">Number of units - Series B Convertible preferred warrants
Weighted Average Exercise Weighted Average Remaining Contractual Term (in years) Intrinsic Value
Outstanding at September 30, 2016 118,029 $ 20.80 1.73 $ 4,307,493
Granted –
Exercised –
Outstanding at June 30, 2017 118,029 $ 10.34 0.98 $ 3,646,530
Exercisable at June 30, 2017 118,029 $ 10.34 0.98 $ 3,646,530 </t>
  </si>
  <si>
    <t>Warrants outstanding and exercisable</t>
  </si>
  <si>
    <t xml:space="preserve">Series B Convertible Preferred
Outstanding Exercisable
Number of Exercise Number of Exercise
Warrants Price Warrants Price
54,396 $ 16.60 54,396 $ 16.60
17,857 16.80 17,857 16.80
12,383 24.30 12,383 24.30
33,393 28.50 33,393 28.50
118,029 118,029 </t>
  </si>
  <si>
    <t>10. Stock-based Compensation (Tables)</t>
  </si>
  <si>
    <t>Stock option activity</t>
  </si>
  <si>
    <t xml:space="preserve">Weighted Weighted
Average Average
Number of Exercise Remaining
Shares Price Contractual Life Intrinsic Value
Outstanding at September 30, 2016 175,000 $ 11.22 3.75 $ 346,500
Granted 36,668
Exercised –
Forfeited –
Outstanding at June 30, 2017 211,668 $ 13.19 3.73 $ 248,500
Exercisable at June 30, 2017 175,000 $ 9.29 2.49 $ 248,500 </t>
  </si>
  <si>
    <t>Stock option exercise price</t>
  </si>
  <si>
    <t xml:space="preserve">Outstanding Exercisable
Number of Exercise Number of Exercise
Options Price Options Price
31,250 $ 5.00 31,250 $ 5.00
25,000 7.50 25,000 7.50
31,250 10.00 31,250 10.00
4,167 10.86
4,167 10.86
4,167 10.86
4,167 10.86
6,250 12.50 6,250 12.50
6,250 15.00 6,250 15.00
75,000 15.18 75,000 15.18
4,000 23.41
4,000 27.60
4,000 31.74
4,000 36.50
4,000 41.98
211,668 175,000 </t>
  </si>
  <si>
    <t>Non-vested share activity</t>
  </si>
  <si>
    <t xml:space="preserve">Weighted
Average
Number of Grant-Date
Non-vested Shares Shares Fair Value
Non-vested at September 30, 2016 6,250 $ 14.22
Granted 36,668 $ 17.70
Vested (6,250 ) $ 14.22
Non-vested at June 30, 2017 36,668 $ 17.70 </t>
  </si>
  <si>
    <t>Assumptions used</t>
  </si>
  <si>
    <t>Risk-free interest rate 1.25%
Expected life of the options 5.0 to 10.0 years
Expected volatility 107%
Expected dividend yield 0%</t>
  </si>
  <si>
    <t>11. Earnings Per Share (Tables)</t>
  </si>
  <si>
    <t>Basic and diluted net loss per share</t>
  </si>
  <si>
    <t xml:space="preserve">Three Months Ended June 30, Nine Months Ended June 30,
2017 2016 2017 2016
Basic
Net income attributed to Live Ventures Incorporated $ 2,128,043 $ 13,368,197 $ 5,397,282 $ 14,762,853
Less: preferred stock dividends (479 ) (479 ) (1,438 ) (1,438 )
Net income applicable to common stock $ 2,127,564 $ 13,367,718 $ 5,395,844 $ 14,761,415
Weighted average common shares outstanding 2,044,767 2,806,060 2,289,646 2,813,192
Basic earnings per share $ 1.04 $ 4.76 $ 2.36 $ 5.25
Diluted
Net income (loss) applicable to common stock $ 2,127,564 $ 13,367,718 $ 5,395,844 $ 14,761,415
Add: preferred stock dividends 479 479 1,438 1,438
Net income applicable for diluted earnings per share $ 2,128,043 $ 13,368,197 $ 5,397,282 $ 14,762,853
Weighted average common shares outstanding 2,044,767 2,806,060 2,289,646 2,813,192
Add: Options 35,296 21,396 53,081 19,964
Add: Common Stock Warrants – 341,716 – 331,511
Add: Series B Preferred Stock 1,071,200 – 1,071,200 –
Add: Series B Preferred Stock Warrants 590,145 – 590,145 –
Add: Series E Preferred Stock 127,840 127,840 127,840 127,840
Assumed weighted average common shares outstanding 3,869,248 3,297,012 4,131,912 3,292,507
Diluted earnings per share $ 0.55 $ 4.05 $ 1.31 $ 4.48 </t>
  </si>
  <si>
    <t>16. Segment Reporting (Tables)</t>
  </si>
  <si>
    <t>Segment reporting</t>
  </si>
  <si>
    <t xml:space="preserve">Three Months Ended June 30, Nine Months Ended June 30,
2017 2016 2017 2016
Revenues
Retail and Online $ 19,267,959 $ 508,099 $ 54,020,215 $ 5,284,851
Manufacturing 21,898,645 19,243,019 57,429,871 53,881,143
Services 210,889 243,245 652,496 772,726
$ 41,377,493 $ 19,994,363 $ 112,102,582 $ 59,938,720
Gross profit
Retail and Online $ 10,953,602 $ (616,754 ) $ 30,105,864 $ 1,233,705
Manufacturing 5,839,412 5,483,896 15,388,787 15,143,363
Services 200,883 232,272 619,848 738,420
$ 16,993,897 $ 5,099,414 $ 46,114,499 $ 17,115,488
Operating income (loss)
Retail and Online $ 2,268,438 $ (2,228,857 ) $ 6,547,564 $ (4,378,431 )
Manufacturing 2,915,516 3,055,516 7,168,164 6,946,781
Services 199,173 230,559 617,324 734,598
$ 5,383,127 $ 1,057,218 $ 14,333,052 $ 3,302,948
Depreciation and amortization
Retail and Online $ 329,416 $ 65,404 $ 884,522 $ 201,647
Manufacturing 760,125 496,591 2,228,264 1,421,366
Services – – – –
$ 1,089,541 $ 561,995 $ 3,112,786 $ 1,623,013
Interest expenses
Retail and Online $ 1,600,589 $ 10,346 $ 4,283,015 $ 121,319
Manufacturing 527,201 259,661 1,329,304 829,157
Services – – – –
$ 2,127,790 $ 270,007 $ 5,612,319 $ 950,476
Net income (loss) before provision for income taxes
Retail and Online $ 797,504 $ (1,573,841 ) $ 2,842,206 $ (3,319,139 )
Manufacturing 2,175,749 2,457,201 5,363,455 5,643,733
Services 294,736 230,559 712,886 722,155
$ 3,267,989 $ 1,113,919 $ 8,918,547 $ 3,046,749
As of As of
June 30, September 30,
2017 2016
Total assets
Retail and Online $ 41,070,216 $ 15,053,993
Manufacturing 49,717,336 38,333,437
Services 34,934,464 79,970
$ 125,722,016 $ 53,467,400
Goodwill and intangible assets
Retail and Online $ 41,464,911 $ 1,287,338
Manufacturing 380,501 402,452
Services – –
$ 41,845,412 $ 1,689,790 </t>
  </si>
  <si>
    <t>2. Summary of Significant Accounting Policies (Details Narrative) - USD ($)</t>
  </si>
  <si>
    <t>8 Months Ended</t>
  </si>
  <si>
    <t>Trade receivables factored</t>
  </si>
  <si>
    <t>Allowance for doubtful accounts</t>
  </si>
  <si>
    <t>Inventory reserves</t>
  </si>
  <si>
    <t>Depreciation expense</t>
  </si>
  <si>
    <t>Amortization expense</t>
  </si>
  <si>
    <t>Derivative instruments</t>
  </si>
  <si>
    <t>Breakage Income [Member]</t>
  </si>
  <si>
    <t>Manufacturing Segment [Member]</t>
  </si>
  <si>
    <t>Retail and Online Segment [Member]</t>
  </si>
  <si>
    <t>Domain Name and Marketing [Member]</t>
  </si>
  <si>
    <t>Finite lived useful lives</t>
  </si>
  <si>
    <t>3 to 20 yars</t>
  </si>
  <si>
    <t>Customer Relationships [Member]</t>
  </si>
  <si>
    <t>15 years</t>
  </si>
  <si>
    <t>Software [Member]</t>
  </si>
  <si>
    <t>5 years</t>
  </si>
  <si>
    <t>3. Balance Sheet Detail Information (Details) - USD ($)</t>
  </si>
  <si>
    <t>Trade and other receivables, current, net:</t>
  </si>
  <si>
    <t>Accounts receivable, current</t>
  </si>
  <si>
    <t>Less: Reserve for doubtful accounts</t>
  </si>
  <si>
    <t>Trade and other receivables, current, net</t>
  </si>
  <si>
    <t>Trade and other receivables, long term, net:</t>
  </si>
  <si>
    <t>Accounts receivable, long term</t>
  </si>
  <si>
    <t>Trade and other receivables, long term, net</t>
  </si>
  <si>
    <t>Total trade and other receivables, net:</t>
  </si>
  <si>
    <t>Gross trade and other receivables</t>
  </si>
  <si>
    <t>Total trade and other receivables, net</t>
  </si>
  <si>
    <t>Reserve for dilution and fees on amounts due from billing aggregators</t>
  </si>
  <si>
    <t>Reserve for customer refunds</t>
  </si>
  <si>
    <t>Reserve for other trade receivables</t>
  </si>
  <si>
    <t>Total allowances</t>
  </si>
  <si>
    <t>Inventory</t>
  </si>
  <si>
    <t>Raw materials</t>
  </si>
  <si>
    <t>Work in progress</t>
  </si>
  <si>
    <t>Finished goods, includes 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Gross</t>
  </si>
  <si>
    <t>Less: Accumulated depreciation</t>
  </si>
  <si>
    <t>Intangible assets, net:</t>
  </si>
  <si>
    <t>Domain name and marketing related intangibles</t>
  </si>
  <si>
    <t>Website and technology related intangibles</t>
  </si>
  <si>
    <t>Customer Relationships intangible</t>
  </si>
  <si>
    <t>Purchased software</t>
  </si>
  <si>
    <t>Intangible assets, gross</t>
  </si>
  <si>
    <t>Less: Accumulated amortization</t>
  </si>
  <si>
    <t>Accrued liabilities:</t>
  </si>
  <si>
    <t>Accrued payroll and bonuses</t>
  </si>
  <si>
    <t>Accrued software costs</t>
  </si>
  <si>
    <t>Accrued fee due Kingston Diversified Holdings LLC</t>
  </si>
  <si>
    <t>Accrued sales and property taxes</t>
  </si>
  <si>
    <t>Deferred rent</t>
  </si>
  <si>
    <t>Accrued gift card liability</t>
  </si>
  <si>
    <t>Accrued interest payable</t>
  </si>
  <si>
    <t>Accrued uncashed checks</t>
  </si>
  <si>
    <t>Customer deposits</t>
  </si>
  <si>
    <t>Accrued expenses - other</t>
  </si>
  <si>
    <t>Total accrued liabilities</t>
  </si>
  <si>
    <t>4. Acquisitions (Details - Purchase allocation) - USD ($)</t>
  </si>
  <si>
    <t>Nov. 03, 2016</t>
  </si>
  <si>
    <t>VSAH [Member]</t>
  </si>
  <si>
    <t>Trade and other receivables</t>
  </si>
  <si>
    <t>Property and equipment</t>
  </si>
  <si>
    <t>Intangible - Software</t>
  </si>
  <si>
    <t>Notes payable</t>
  </si>
  <si>
    <t>Accrued expenses</t>
  </si>
  <si>
    <t>Purchase price</t>
  </si>
  <si>
    <t>4. Acquisition (Details - Pro forma information) - VSAH [Member] - USD ($)</t>
  </si>
  <si>
    <t>Net revenue</t>
  </si>
  <si>
    <t>Earnings per basic common share</t>
  </si>
  <si>
    <t>4. Acquisitions (Details Narrative) - USD ($)</t>
  </si>
  <si>
    <t>Dec. 31, 2016</t>
  </si>
  <si>
    <t>General and administrative expense</t>
  </si>
  <si>
    <t>VSAH [Member] | Bank fees [Member]</t>
  </si>
  <si>
    <t>VSAH [Member] | Appraisal fees [Member]</t>
  </si>
  <si>
    <t>VSAH [Member] | Legal fees [Member]</t>
  </si>
  <si>
    <t>VSAH [Member] | Consulting fees [Member]</t>
  </si>
  <si>
    <t>5. Goodwill and Other Intangibles (Details) - USD ($)</t>
  </si>
  <si>
    <t>Amortization expense, 2018</t>
  </si>
  <si>
    <t>Amortization expense, 2019</t>
  </si>
  <si>
    <t>Amortization expense, 2020</t>
  </si>
  <si>
    <t>Amortization expense, 2021</t>
  </si>
  <si>
    <t>Amortization expense, 2022</t>
  </si>
  <si>
    <t>Amortization expense, thereafter</t>
  </si>
  <si>
    <t>5. Goodwill and Other Intangibles (Details Narrative)</t>
  </si>
  <si>
    <t>Useful lifes of intangible assets</t>
  </si>
  <si>
    <t>6. Notes Payable (Details - Note Payable) - USD ($)</t>
  </si>
  <si>
    <t>Total Debt</t>
  </si>
  <si>
    <t>Less: unamortized debt issuance costs</t>
  </si>
  <si>
    <t>Net amount</t>
  </si>
  <si>
    <t>Current portion</t>
  </si>
  <si>
    <t>Long-term portion</t>
  </si>
  <si>
    <t>Capitala Term Loan [Member]</t>
  </si>
  <si>
    <t>Debt maturity date</t>
  </si>
  <si>
    <t>Nov. 30,
		2021</t>
  </si>
  <si>
    <t>Debt interest rate description</t>
  </si>
  <si>
    <t>Variable, base rate plus margin</t>
  </si>
  <si>
    <t>Periodic payment frequency</t>
  </si>
  <si>
    <t>quarterly</t>
  </si>
  <si>
    <t>Periodic principal and/or interest payments</t>
  </si>
  <si>
    <t>Collateral</t>
  </si>
  <si>
    <t>Secured by Vintage Stock assets</t>
  </si>
  <si>
    <t>Note Payable - Cathay Bank [Member]</t>
  </si>
  <si>
    <t>Dec. 31,
		2017</t>
  </si>
  <si>
    <t>Prime plus 2.25%</t>
  </si>
  <si>
    <t>interest monthly</t>
  </si>
  <si>
    <t>Secured by substantially all Modern Everyday assets</t>
  </si>
  <si>
    <t>Note Payable #2 - Cathay Bank [Member]</t>
  </si>
  <si>
    <t>Prime plus 1.5%</t>
  </si>
  <si>
    <t>Note payable to individual [Member]</t>
  </si>
  <si>
    <t>11% per annum</t>
  </si>
  <si>
    <t>Unsecured</t>
  </si>
  <si>
    <t>Note Payable - Individual [Member]</t>
  </si>
  <si>
    <t>10% per annum</t>
  </si>
  <si>
    <t>Note Payable - Individual 3 [Member]</t>
  </si>
  <si>
    <t>8.25% per annum</t>
  </si>
  <si>
    <t>Note Payable to the Sellers of Vintage Stock [Member]</t>
  </si>
  <si>
    <t>May 31,
		2022</t>
  </si>
  <si>
    <t>8% per annum</t>
  </si>
  <si>
    <t>monthly</t>
  </si>
  <si>
    <t>Note Payable to Bank of America Leasing [Member]</t>
  </si>
  <si>
    <t>Sep. 30,
		2021</t>
  </si>
  <si>
    <t>3.8905% per annum</t>
  </si>
  <si>
    <t>Secured by equipment</t>
  </si>
  <si>
    <t>Note #2 Payable to Bank of America Leasing [Member]</t>
  </si>
  <si>
    <t>Jan. 30,
		2022</t>
  </si>
  <si>
    <t>4.63% per annum</t>
  </si>
  <si>
    <t>59 monthly payments</t>
  </si>
  <si>
    <t>Note #3 Payable to Bank of America Leasing [Member]</t>
  </si>
  <si>
    <t>Dec. 30,
		2023</t>
  </si>
  <si>
    <t>Variable, base rate plus a margin</t>
  </si>
  <si>
    <t>84 monthly payments</t>
  </si>
  <si>
    <t>Note Payable - Store Capital [Member]</t>
  </si>
  <si>
    <t>Jun. 30,
		2056</t>
  </si>
  <si>
    <t>9.25% per annum</t>
  </si>
  <si>
    <t>Secured by Marquis land and buildings</t>
  </si>
  <si>
    <t>Note #4 Payable to Bank of America Leasing [Member]</t>
  </si>
  <si>
    <t>4.8907% per annum</t>
  </si>
  <si>
    <t>81 monthly payments</t>
  </si>
  <si>
    <t>Note #1 Payable to Bank of America Leasing [Member]</t>
  </si>
  <si>
    <t>Sep. 23,
		2021</t>
  </si>
  <si>
    <t>59 monthy payments</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6. Notes Payable (Details - Future Maturities) - USD ($)</t>
  </si>
  <si>
    <t>Future maturity 2018</t>
  </si>
  <si>
    <t>Future maturity 2019</t>
  </si>
  <si>
    <t>Future maturity 2020</t>
  </si>
  <si>
    <t>Future maturity 2021</t>
  </si>
  <si>
    <t>Future maturity 2022</t>
  </si>
  <si>
    <t>Future maturity thereafter</t>
  </si>
  <si>
    <t>Total future maturities</t>
  </si>
  <si>
    <t>6. Notes Payable (Details Narrative) - USD ($)</t>
  </si>
  <si>
    <t>12 Months Ended</t>
  </si>
  <si>
    <t>Proceeds from note payable</t>
  </si>
  <si>
    <t>Note payable</t>
  </si>
  <si>
    <t>Credit line maximum</t>
  </si>
  <si>
    <t>Credit line weighted average interest rate</t>
  </si>
  <si>
    <t>16.3155%</t>
  </si>
  <si>
    <t>Debt periodic payment</t>
  </si>
  <si>
    <t>Debt periodic frequency</t>
  </si>
  <si>
    <t>Debt issuance cost</t>
  </si>
  <si>
    <t>Debt face amount</t>
  </si>
  <si>
    <t>Debt initial payment date</t>
  </si>
  <si>
    <t>Jan. 30,
		2017</t>
  </si>
  <si>
    <t>Debt stated interest rate</t>
  </si>
  <si>
    <t>4.63%</t>
  </si>
  <si>
    <t>Debt final payment</t>
  </si>
  <si>
    <t>4.7985%</t>
  </si>
  <si>
    <t>Apr. 30,
		2017</t>
  </si>
  <si>
    <t>4.8907%</t>
  </si>
  <si>
    <t>Sep. 23,
		2016</t>
  </si>
  <si>
    <t>3.8905%</t>
  </si>
  <si>
    <t>Texas Capital Bank [Member]</t>
  </si>
  <si>
    <t>Credit line maturity date</t>
  </si>
  <si>
    <t>Credit line borrowings during period</t>
  </si>
  <si>
    <t>Credit line repayments during period</t>
  </si>
  <si>
    <t>Maximum borrowings outstanding</t>
  </si>
  <si>
    <t>3.4556%</t>
  </si>
  <si>
    <t>Credit line amount available at period end</t>
  </si>
  <si>
    <t>Credit line outstanding</t>
  </si>
  <si>
    <t>Letters of credit</t>
  </si>
  <si>
    <t>Kingston Line of Credit [Member]</t>
  </si>
  <si>
    <t>Preferred shares issued in settlement of debt, amount</t>
  </si>
  <si>
    <t>Kingston Line of Credit [Member] | Series B Preferred Stock [Member]</t>
  </si>
  <si>
    <t>Preferred shares issued in settlement of debt, shares issued</t>
  </si>
  <si>
    <t>Sellers Subordinated Acquisition Note [Member]</t>
  </si>
  <si>
    <t>Subordinated debt</t>
  </si>
  <si>
    <t>Subordinated debt interest rate</t>
  </si>
  <si>
    <t>8.00%</t>
  </si>
  <si>
    <t>Store Capital Acquisitions, LLC [Member]</t>
  </si>
  <si>
    <t>Proceeds from sale of land</t>
  </si>
  <si>
    <t>Debt issuance costs</t>
  </si>
  <si>
    <t>Annual lease rate</t>
  </si>
  <si>
    <t>9.25%</t>
  </si>
  <si>
    <t>Jun. 13,
		2056</t>
  </si>
  <si>
    <t>Marquis [Member] | Bank of America Revolver Loan [Member]</t>
  </si>
  <si>
    <t>Jul. 20,
		2020</t>
  </si>
  <si>
    <t>3.42%</t>
  </si>
  <si>
    <t>7. Note Payable, Related Party (Details Narrative) - USD ($)</t>
  </si>
  <si>
    <t>Loan outstanding</t>
  </si>
  <si>
    <t>Mezzanine Loan [Member]</t>
  </si>
  <si>
    <t>Loan maximum borrowing amount</t>
  </si>
  <si>
    <t>Maturity date</t>
  </si>
  <si>
    <t>Jan. 31,
		2021</t>
  </si>
  <si>
    <t>Interest rate</t>
  </si>
  <si>
    <t>12.50%</t>
  </si>
  <si>
    <t>8. Stockholders' Equity (Details Narrative) - USD ($)</t>
  </si>
  <si>
    <t>Accrued dividends</t>
  </si>
  <si>
    <t>Reverse stock split</t>
  </si>
  <si>
    <t>1-for-6 reverse stock split</t>
  </si>
  <si>
    <t>Treasury stock purchased, shares</t>
  </si>
  <si>
    <t>Payment for treasury stock</t>
  </si>
  <si>
    <t>Stock for Services [Member]</t>
  </si>
  <si>
    <t>Issuance of common stock for services, shares</t>
  </si>
  <si>
    <t>Issuance of common stock for services, value</t>
  </si>
  <si>
    <t>Unpaid dividends</t>
  </si>
  <si>
    <t>Isaac Capital Group [Member] | Series B Preferred Stock [Member]</t>
  </si>
  <si>
    <t>Common stock exchanged for preferred stock, common shares exchanged</t>
  </si>
  <si>
    <t>Common stock exchanged for preferred stock, preferred shares issued</t>
  </si>
  <si>
    <t>Tender offer holders [Member] | Series E Preferred Stock [Member]</t>
  </si>
  <si>
    <t>Various Holders [Member]</t>
  </si>
  <si>
    <t>Fractional shares issued due to stock split, shares</t>
  </si>
  <si>
    <t>Novalk Apps [Member]</t>
  </si>
  <si>
    <t>Stock issued for accrued liability, shares issued</t>
  </si>
  <si>
    <t>Stock issued for accrued liability, amount of liability</t>
  </si>
  <si>
    <t>9. Series B Convertible Preferred Stock Warrants (Details - Warrants Outstanding) - Warrants [Member]</t>
  </si>
  <si>
    <t>Jun. 30, 2017USD ($)$ / sharesshares</t>
  </si>
  <si>
    <t>Number of units</t>
  </si>
  <si>
    <t>Outstanding, beginning of period</t>
  </si>
  <si>
    <t>Granted</t>
  </si>
  <si>
    <t>Exercised</t>
  </si>
  <si>
    <t>Outstanding, end of period</t>
  </si>
  <si>
    <t>Exercisable, end of period</t>
  </si>
  <si>
    <t>Weighted Average Exercise Price</t>
  </si>
  <si>
    <t>Outstanding, beginning of period | $ / shares</t>
  </si>
  <si>
    <t>Granted | $ / shares</t>
  </si>
  <si>
    <t xml:space="preserve"> </t>
  </si>
  <si>
    <t>Outstanding, end of period | $ / shares</t>
  </si>
  <si>
    <t>Exercisable, end of period | $ / shares</t>
  </si>
  <si>
    <t>Weighted Average Remaining Contractual Term (in years)</t>
  </si>
  <si>
    <t>1 year 8 months 23 days</t>
  </si>
  <si>
    <t>11 months 23 days</t>
  </si>
  <si>
    <t>Intrinsic value outstanding, beginning of period | $</t>
  </si>
  <si>
    <t>Intrinsic value outstanding, end of period | $</t>
  </si>
  <si>
    <t>9. Series B Convertible Preferred Stock Warrants (Details - Exercise price) - Warrants [Member] - $ / shares</t>
  </si>
  <si>
    <t>Number of warrants outstanding</t>
  </si>
  <si>
    <t>Warrants exercise price, outstanding</t>
  </si>
  <si>
    <t>$16.60 [Member]</t>
  </si>
  <si>
    <t>Number of warrants exercisable</t>
  </si>
  <si>
    <t>Warrants exercise price, exercisable</t>
  </si>
  <si>
    <t>$16.80 [Member]</t>
  </si>
  <si>
    <t>$24.30 [Member]</t>
  </si>
  <si>
    <t>$28.50 [Member]</t>
  </si>
  <si>
    <t>10. Stock-based Compensation (Details - Option activity) - Stock Options [Member]</t>
  </si>
  <si>
    <t>Number of Shares</t>
  </si>
  <si>
    <t>Outstanding, beginning balance</t>
  </si>
  <si>
    <t>Forfeited</t>
  </si>
  <si>
    <t>Outstanding, ending balance</t>
  </si>
  <si>
    <t>Exercisable</t>
  </si>
  <si>
    <t>Outstanding, beginning balance | $ / shares</t>
  </si>
  <si>
    <t>Exercised | $ / shares</t>
  </si>
  <si>
    <t>Forfeited | $ / shares</t>
  </si>
  <si>
    <t>Outstanding, ending balance | $ / shares</t>
  </si>
  <si>
    <t>Exercisable | $ / shares</t>
  </si>
  <si>
    <t>Weighed Average Remaining Contractual Life</t>
  </si>
  <si>
    <t>Outstanding, beginning term</t>
  </si>
  <si>
    <t>3 years 9 months</t>
  </si>
  <si>
    <t>3 years 8 months 23 days</t>
  </si>
  <si>
    <t>2 years 5 months 27 days</t>
  </si>
  <si>
    <t>Intrinsic value outstanding, beginning balance | $</t>
  </si>
  <si>
    <t>Intrinsic value outstanding, ending balance | $</t>
  </si>
  <si>
    <t>Exercisable | $</t>
  </si>
  <si>
    <t>10.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2.50 [Member]</t>
  </si>
  <si>
    <t>$15.00 [Member]</t>
  </si>
  <si>
    <t>$15.18 [Member]</t>
  </si>
  <si>
    <t>$36.50 [Member]</t>
  </si>
  <si>
    <t>$10.86 [Member]</t>
  </si>
  <si>
    <t>$23.41 [Member]</t>
  </si>
  <si>
    <t>$27.60 [Member]</t>
  </si>
  <si>
    <t>$31.74 [Member]</t>
  </si>
  <si>
    <t>$41.98 [Member]</t>
  </si>
  <si>
    <t>10. Stock-based Compensation (Details - Non vested) - Stock Options [Member]</t>
  </si>
  <si>
    <t>Jun. 30, 2017$ / sharesshares</t>
  </si>
  <si>
    <t>Number of shares</t>
  </si>
  <si>
    <t>Outstanding, beginning balance | shares</t>
  </si>
  <si>
    <t>Granted | shares</t>
  </si>
  <si>
    <t>Vested | shares</t>
  </si>
  <si>
    <t>Outstanding, ending balance | shares</t>
  </si>
  <si>
    <t>Weighted-Average Grant-Date Fair Value</t>
  </si>
  <si>
    <t>Per share price nonvested options outstanding, beginning of period | $ / shares</t>
  </si>
  <si>
    <t>Per share price nonvested options granted | $ / shares</t>
  </si>
  <si>
    <t>Per share price vested options | $ / shares</t>
  </si>
  <si>
    <t>Per share price nonvested options outstanding, end of period | $ / shares</t>
  </si>
  <si>
    <t>10. Stock-based Compensation (Details - Assumptions) - Stock Options [Member]</t>
  </si>
  <si>
    <t>Risk-free interest rate</t>
  </si>
  <si>
    <t>1.25%</t>
  </si>
  <si>
    <t>Expected life of the options</t>
  </si>
  <si>
    <t>5.0 to 10.0 years</t>
  </si>
  <si>
    <t>Expected volatility</t>
  </si>
  <si>
    <t>107.00%</t>
  </si>
  <si>
    <t>Expected dividend yield</t>
  </si>
  <si>
    <t>0.00%</t>
  </si>
  <si>
    <t>10. Stock-based Compensation (Details Narrative) - USD ($)</t>
  </si>
  <si>
    <t>Stock-based compensation expense</t>
  </si>
  <si>
    <t>Unrecognized compensation expense</t>
  </si>
  <si>
    <t>Unrecognized compensation amortization period</t>
  </si>
  <si>
    <t>3 years 6 months</t>
  </si>
  <si>
    <t>11. Earnings Per Share (Details - Computation of loss per share) - USD ($)</t>
  </si>
  <si>
    <t>Basic</t>
  </si>
  <si>
    <t>Less: preferred stock dividends</t>
  </si>
  <si>
    <t>Net income applicable to common stock</t>
  </si>
  <si>
    <t>Weighted average common shares outstanding</t>
  </si>
  <si>
    <t>Basic earnings per share</t>
  </si>
  <si>
    <t>Diluted</t>
  </si>
  <si>
    <t>Net income (loss) applicable to common stock</t>
  </si>
  <si>
    <t>Add: preferred stock dividends</t>
  </si>
  <si>
    <t>Net income applicable for diluted earnings per share</t>
  </si>
  <si>
    <t>Add: Options</t>
  </si>
  <si>
    <t>Add: Common Stock Warrants</t>
  </si>
  <si>
    <t>Assumed weighted average common shares outstanding</t>
  </si>
  <si>
    <t>Diluted earnings per share</t>
  </si>
  <si>
    <t>Add: Preferred Stock</t>
  </si>
  <si>
    <t>Series B Preferred Stock Warrants [Member]</t>
  </si>
  <si>
    <t>11. Earnings Per Share (Details Narrative) - shares</t>
  </si>
  <si>
    <t>4 Months Ended</t>
  </si>
  <si>
    <t>Common Stock Options [Member]</t>
  </si>
  <si>
    <t>Antidilutive shares not included in EPS calculation</t>
  </si>
  <si>
    <t>12. Related Party Transactions (Details Narrative) - USD ($)</t>
  </si>
  <si>
    <t>Interest expense</t>
  </si>
  <si>
    <t>14. Income Taxes (Details Narrative) - USD ($)</t>
  </si>
  <si>
    <t>Effective income tax rate</t>
  </si>
  <si>
    <t>39.50%</t>
  </si>
  <si>
    <t>(388.60%)</t>
  </si>
  <si>
    <t>Estimated effective tax rate</t>
  </si>
  <si>
    <t>37.70%</t>
  </si>
  <si>
    <t>Net operating loss carryforward</t>
  </si>
  <si>
    <t>Operating loss carryforward expiration date</t>
  </si>
  <si>
    <t>Dec. 31,
		2027</t>
  </si>
  <si>
    <t>16. Segment Reporting (Details) - USD ($)</t>
  </si>
  <si>
    <t>Net revenues</t>
  </si>
  <si>
    <t>Operating income (loss)</t>
  </si>
  <si>
    <t>Interest expenses</t>
  </si>
  <si>
    <t>Net income (loss) before provision for income taxes</t>
  </si>
  <si>
    <t>Total Assets</t>
  </si>
  <si>
    <t>Goodwill and intangible assets</t>
  </si>
  <si>
    <t>Servic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457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0413</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7</v>
      </c>
    </row>
    <row r="3" spans="1:2">
      <c r="A3" s="3" t="s">
        <v>169</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275052</v>
      </c>
      <c r="C3" s="7" t="n">
        <v>770895</v>
      </c>
    </row>
    <row r="4" spans="1:3">
      <c r="A4" s="4" t="s">
        <v>31</v>
      </c>
      <c r="B4" s="5" t="n">
        <v>11376486</v>
      </c>
      <c r="C4" s="5" t="n">
        <v>8334801</v>
      </c>
    </row>
    <row r="5" spans="1:3">
      <c r="A5" s="4" t="s">
        <v>32</v>
      </c>
      <c r="B5" s="5" t="n">
        <v>33746102</v>
      </c>
      <c r="C5" s="5" t="n">
        <v>11053085</v>
      </c>
    </row>
    <row r="6" spans="1:3">
      <c r="A6" s="4" t="s">
        <v>33</v>
      </c>
      <c r="B6" s="5" t="n">
        <v>3815575</v>
      </c>
      <c r="C6" s="5" t="n">
        <v>5059981</v>
      </c>
    </row>
    <row r="7" spans="1:3">
      <c r="A7" s="4" t="s">
        <v>34</v>
      </c>
      <c r="B7" s="5" t="n">
        <v>53213215</v>
      </c>
      <c r="C7" s="5" t="n">
        <v>25218762</v>
      </c>
    </row>
    <row r="8" spans="1:3">
      <c r="A8" s="4" t="s">
        <v>35</v>
      </c>
      <c r="B8" s="5" t="n">
        <v>21081840</v>
      </c>
      <c r="C8" s="5" t="n">
        <v>14014501</v>
      </c>
    </row>
    <row r="9" spans="1:3">
      <c r="A9" s="4" t="s">
        <v>36</v>
      </c>
      <c r="B9" s="5" t="n">
        <v>77520</v>
      </c>
      <c r="C9" s="5" t="n">
        <v>19765</v>
      </c>
    </row>
    <row r="10" spans="1:3">
      <c r="A10" s="4" t="s">
        <v>37</v>
      </c>
      <c r="B10" s="5" t="n">
        <v>9504029</v>
      </c>
      <c r="C10" s="5" t="n">
        <v>12524582</v>
      </c>
    </row>
    <row r="11" spans="1:3">
      <c r="A11" s="4" t="s">
        <v>38</v>
      </c>
      <c r="B11" s="5" t="n">
        <v>2779351</v>
      </c>
      <c r="C11" s="5" t="n">
        <v>1689790</v>
      </c>
    </row>
    <row r="12" spans="1:3">
      <c r="A12" s="4" t="s">
        <v>39</v>
      </c>
      <c r="B12" s="5" t="n">
        <v>39066061</v>
      </c>
      <c r="C12" s="5" t="n">
        <v>0</v>
      </c>
    </row>
    <row r="13" spans="1:3">
      <c r="A13" s="4" t="s">
        <v>40</v>
      </c>
      <c r="B13" s="5" t="n">
        <v>125722016</v>
      </c>
      <c r="C13" s="5" t="n">
        <v>53467400</v>
      </c>
    </row>
    <row r="14" spans="1:3">
      <c r="A14" s="3" t="s">
        <v>41</v>
      </c>
    </row>
    <row r="15" spans="1:3">
      <c r="A15" s="4" t="s">
        <v>42</v>
      </c>
      <c r="B15" s="5" t="n">
        <v>9741460</v>
      </c>
      <c r="C15" s="5" t="n">
        <v>5402654</v>
      </c>
    </row>
    <row r="16" spans="1:3">
      <c r="A16" s="4" t="s">
        <v>43</v>
      </c>
      <c r="B16" s="5" t="n">
        <v>5093972</v>
      </c>
      <c r="C16" s="5" t="n">
        <v>6396772</v>
      </c>
    </row>
    <row r="17" spans="1:3">
      <c r="A17" s="4" t="s">
        <v>44</v>
      </c>
      <c r="B17" s="5" t="n">
        <v>318144</v>
      </c>
      <c r="C17" s="5" t="n">
        <v>0</v>
      </c>
    </row>
    <row r="18" spans="1:3">
      <c r="A18" s="4" t="s">
        <v>45</v>
      </c>
      <c r="B18" s="5" t="n">
        <v>5847194</v>
      </c>
      <c r="C18" s="5" t="n">
        <v>1789290</v>
      </c>
    </row>
    <row r="19" spans="1:3">
      <c r="A19" s="4" t="s">
        <v>46</v>
      </c>
      <c r="B19" s="5" t="n">
        <v>21000770</v>
      </c>
      <c r="C19" s="5" t="n">
        <v>13588716</v>
      </c>
    </row>
    <row r="20" spans="1:3">
      <c r="A20" s="4" t="s">
        <v>47</v>
      </c>
      <c r="B20" s="5" t="n">
        <v>70104445</v>
      </c>
      <c r="C20" s="5" t="n">
        <v>13682872</v>
      </c>
    </row>
    <row r="21" spans="1:3">
      <c r="A21" s="4" t="s">
        <v>48</v>
      </c>
      <c r="B21" s="5" t="n">
        <v>2000000</v>
      </c>
      <c r="C21" s="5" t="n">
        <v>2000000</v>
      </c>
    </row>
    <row r="22" spans="1:3">
      <c r="A22" s="4" t="s">
        <v>49</v>
      </c>
      <c r="B22" s="5" t="n">
        <v>93105215</v>
      </c>
      <c r="C22" s="5" t="n">
        <v>29271588</v>
      </c>
    </row>
    <row r="23" spans="1:3">
      <c r="A23" s="3" t="s">
        <v>50</v>
      </c>
    </row>
    <row r="24" spans="1:3">
      <c r="A24" s="4" t="s">
        <v>51</v>
      </c>
      <c r="B24" s="5" t="n">
        <v>2088</v>
      </c>
      <c r="C24" s="5" t="n">
        <v>2819</v>
      </c>
    </row>
    <row r="25" spans="1:3">
      <c r="A25" s="4" t="s">
        <v>52</v>
      </c>
      <c r="B25" s="5" t="n">
        <v>56841245</v>
      </c>
      <c r="C25" s="5" t="n">
        <v>53319217</v>
      </c>
    </row>
    <row r="26" spans="1:3">
      <c r="A26" s="4" t="s">
        <v>53</v>
      </c>
      <c r="B26" s="5" t="n">
        <v>-796393</v>
      </c>
      <c r="C26" s="5" t="n">
        <v>-300027</v>
      </c>
    </row>
    <row r="27" spans="1:3">
      <c r="A27" s="4" t="s">
        <v>54</v>
      </c>
      <c r="B27" s="5" t="n">
        <v>-23441219</v>
      </c>
      <c r="C27" s="5" t="n">
        <v>-28837063</v>
      </c>
    </row>
    <row r="28" spans="1:3">
      <c r="A28" s="4" t="s">
        <v>55</v>
      </c>
      <c r="B28" s="5" t="n">
        <v>32616801</v>
      </c>
      <c r="C28" s="5" t="n">
        <v>24195812</v>
      </c>
    </row>
    <row r="29" spans="1:3">
      <c r="A29" s="4" t="s">
        <v>56</v>
      </c>
      <c r="B29" s="5" t="n">
        <v>125722016</v>
      </c>
      <c r="C29" s="5" t="n">
        <v>53467400</v>
      </c>
    </row>
    <row r="30" spans="1:3">
      <c r="A30" s="4" t="s">
        <v>57</v>
      </c>
    </row>
    <row r="31" spans="1:3">
      <c r="A31" s="3" t="s">
        <v>50</v>
      </c>
    </row>
    <row r="32" spans="1:3">
      <c r="A32" s="4" t="s">
        <v>58</v>
      </c>
      <c r="B32" s="5" t="n">
        <v>214</v>
      </c>
      <c r="C32" s="5" t="n">
        <v>0</v>
      </c>
    </row>
    <row r="33" spans="1:3">
      <c r="A33" s="4" t="s">
        <v>59</v>
      </c>
    </row>
    <row r="34" spans="1:3">
      <c r="A34" s="3" t="s">
        <v>50</v>
      </c>
    </row>
    <row r="35" spans="1:3">
      <c r="A35" s="4" t="s">
        <v>58</v>
      </c>
      <c r="B35" s="7" t="n">
        <v>10866</v>
      </c>
      <c r="C35" s="7" t="n">
        <v>10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11</v>
      </c>
      <c r="B1" s="2" t="s">
        <v>1</v>
      </c>
    </row>
    <row r="2" spans="1:2">
      <c r="B2" s="2" t="s">
        <v>27</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7</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18</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01</v>
      </c>
      <c r="B18" s="4" t="s">
        <v>243</v>
      </c>
    </row>
    <row r="19" spans="1:2">
      <c r="A19" s="4" t="s">
        <v>244</v>
      </c>
      <c r="B19" s="4" t="s">
        <v>245</v>
      </c>
    </row>
    <row r="20" spans="1:2">
      <c r="A20" s="4" t="s">
        <v>246</v>
      </c>
      <c r="B20" s="4" t="s">
        <v>247</v>
      </c>
    </row>
    <row r="21" spans="1:2">
      <c r="A21" s="4" t="s">
        <v>189</v>
      </c>
      <c r="B21" s="4" t="s">
        <v>248</v>
      </c>
    </row>
    <row r="22" spans="1:2">
      <c r="A22" s="4" t="s">
        <v>209</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14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7</v>
      </c>
    </row>
    <row r="3" spans="1:2">
      <c r="A3" s="3" t="s">
        <v>1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7</v>
      </c>
    </row>
    <row r="3" spans="1:2">
      <c r="A3" s="3" t="s">
        <v>16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7</v>
      </c>
    </row>
    <row r="3" spans="1:2">
      <c r="A3" s="3" t="s">
        <v>16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7</v>
      </c>
    </row>
    <row r="3" spans="1:2">
      <c r="A3" s="3" t="s">
        <v>18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7</v>
      </c>
    </row>
    <row r="3" spans="1:2">
      <c r="A3" s="3" t="s">
        <v>18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7</v>
      </c>
      <c r="C1" s="2" t="s">
        <v>28</v>
      </c>
    </row>
    <row r="2" spans="1:3">
      <c r="A2" s="3" t="s">
        <v>50</v>
      </c>
    </row>
    <row r="3" spans="1:3">
      <c r="A3" s="4" t="s">
        <v>61</v>
      </c>
      <c r="B3" s="4" t="s">
        <v>62</v>
      </c>
      <c r="C3" s="8" t="n">
        <v>0.001</v>
      </c>
    </row>
    <row r="4" spans="1:3">
      <c r="A4" s="4" t="s">
        <v>63</v>
      </c>
      <c r="B4" s="5" t="n">
        <v>10000000</v>
      </c>
      <c r="C4" s="5" t="n">
        <v>10000000</v>
      </c>
    </row>
    <row r="5" spans="1:3">
      <c r="A5" s="4" t="s">
        <v>64</v>
      </c>
      <c r="B5" s="5" t="n">
        <v>2088186</v>
      </c>
      <c r="C5" s="5" t="n">
        <v>2819327</v>
      </c>
    </row>
    <row r="6" spans="1:3">
      <c r="A6" s="4" t="s">
        <v>65</v>
      </c>
      <c r="B6" s="5" t="n">
        <v>2010413</v>
      </c>
      <c r="C6" s="5" t="n">
        <v>2789205</v>
      </c>
    </row>
    <row r="7" spans="1:3">
      <c r="A7" s="4" t="s">
        <v>66</v>
      </c>
      <c r="B7" s="5" t="n">
        <v>77773</v>
      </c>
      <c r="C7" s="5" t="n">
        <v>77773</v>
      </c>
    </row>
    <row r="8" spans="1:3">
      <c r="A8" s="4" t="s">
        <v>57</v>
      </c>
    </row>
    <row r="9" spans="1:3">
      <c r="A9" s="3" t="s">
        <v>50</v>
      </c>
    </row>
    <row r="10" spans="1:3">
      <c r="A10" s="4" t="s">
        <v>67</v>
      </c>
      <c r="B10" s="4" t="s">
        <v>62</v>
      </c>
      <c r="C10" s="8" t="n">
        <v>0.001</v>
      </c>
    </row>
    <row r="11" spans="1:3">
      <c r="A11" s="4" t="s">
        <v>68</v>
      </c>
      <c r="B11" s="5" t="n">
        <v>1000000</v>
      </c>
      <c r="C11" s="5" t="n">
        <v>1000000</v>
      </c>
    </row>
    <row r="12" spans="1:3">
      <c r="A12" s="4" t="s">
        <v>69</v>
      </c>
      <c r="B12" s="5" t="n">
        <v>214244</v>
      </c>
      <c r="C12" s="5" t="n">
        <v>0</v>
      </c>
    </row>
    <row r="13" spans="1:3">
      <c r="A13" s="4" t="s">
        <v>70</v>
      </c>
      <c r="B13" s="5" t="n">
        <v>214244</v>
      </c>
      <c r="C13" s="5" t="n">
        <v>0</v>
      </c>
    </row>
    <row r="14" spans="1:3">
      <c r="A14" s="4" t="s">
        <v>59</v>
      </c>
    </row>
    <row r="15" spans="1:3">
      <c r="A15" s="3" t="s">
        <v>50</v>
      </c>
    </row>
    <row r="16" spans="1:3">
      <c r="A16" s="4" t="s">
        <v>67</v>
      </c>
      <c r="B16" s="4" t="s">
        <v>62</v>
      </c>
      <c r="C16" s="8" t="n">
        <v>0.001</v>
      </c>
    </row>
    <row r="17" spans="1:3">
      <c r="A17" s="4" t="s">
        <v>68</v>
      </c>
      <c r="B17" s="5" t="n">
        <v>200000</v>
      </c>
      <c r="C17" s="5" t="n">
        <v>200000</v>
      </c>
    </row>
    <row r="18" spans="1:3">
      <c r="A18" s="4" t="s">
        <v>69</v>
      </c>
      <c r="B18" s="5" t="n">
        <v>127840</v>
      </c>
      <c r="C18" s="5" t="n">
        <v>127840</v>
      </c>
    </row>
    <row r="19" spans="1:3">
      <c r="A19" s="4" t="s">
        <v>70</v>
      </c>
      <c r="B19" s="5" t="n">
        <v>127840</v>
      </c>
      <c r="C19" s="5" t="n">
        <v>127840</v>
      </c>
    </row>
    <row r="20" spans="1:3">
      <c r="A20" s="4" t="s">
        <v>71</v>
      </c>
      <c r="B20" s="7" t="n">
        <v>38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7</v>
      </c>
    </row>
    <row r="3" spans="1:2">
      <c r="A3" s="3" t="s">
        <v>18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7</v>
      </c>
    </row>
    <row r="3" spans="1:2">
      <c r="A3" s="3" t="s">
        <v>20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 customWidth="1" max="7" min="7" width="14"/>
  </cols>
  <sheetData>
    <row r="1" spans="1:7">
      <c r="A1" s="1" t="s">
        <v>304</v>
      </c>
      <c r="B1" s="2" t="s">
        <v>73</v>
      </c>
      <c r="D1" s="2" t="s">
        <v>305</v>
      </c>
      <c r="E1" s="2" t="s">
        <v>1</v>
      </c>
    </row>
    <row r="2" spans="1:7">
      <c r="B2" s="2" t="s">
        <v>27</v>
      </c>
      <c r="C2" s="2" t="s">
        <v>74</v>
      </c>
      <c r="D2" s="2" t="s">
        <v>27</v>
      </c>
      <c r="E2" s="2" t="s">
        <v>27</v>
      </c>
      <c r="F2" s="2" t="s">
        <v>74</v>
      </c>
      <c r="G2" s="2" t="s">
        <v>28</v>
      </c>
    </row>
    <row r="3" spans="1:7">
      <c r="A3" s="4" t="s">
        <v>306</v>
      </c>
      <c r="E3" s="7" t="n">
        <v>27373263</v>
      </c>
      <c r="F3" s="7" t="n">
        <v>26835303</v>
      </c>
    </row>
    <row r="4" spans="1:7">
      <c r="A4" s="4" t="s">
        <v>307</v>
      </c>
      <c r="B4" s="7" t="n">
        <v>1121569</v>
      </c>
      <c r="D4" s="7" t="n">
        <v>1121569</v>
      </c>
      <c r="E4" s="5" t="n">
        <v>1121569</v>
      </c>
      <c r="G4" s="7" t="n">
        <v>1161434</v>
      </c>
    </row>
    <row r="5" spans="1:7">
      <c r="A5" s="4" t="s">
        <v>308</v>
      </c>
      <c r="B5" s="5" t="n">
        <v>1726761</v>
      </c>
      <c r="D5" s="5" t="n">
        <v>1726761</v>
      </c>
      <c r="E5" s="5" t="n">
        <v>1726761</v>
      </c>
      <c r="G5" s="5" t="n">
        <v>1105810</v>
      </c>
    </row>
    <row r="6" spans="1:7">
      <c r="A6" s="4" t="s">
        <v>309</v>
      </c>
      <c r="B6" s="5" t="n">
        <v>976296</v>
      </c>
      <c r="C6" s="7" t="n">
        <v>504063</v>
      </c>
      <c r="E6" s="5" t="n">
        <v>2677039</v>
      </c>
      <c r="F6" s="5" t="n">
        <v>1449221</v>
      </c>
    </row>
    <row r="7" spans="1:7">
      <c r="A7" s="4" t="s">
        <v>310</v>
      </c>
      <c r="B7" s="5" t="n">
        <v>113245</v>
      </c>
      <c r="C7" s="5" t="n">
        <v>57930</v>
      </c>
      <c r="E7" s="5" t="n">
        <v>435747</v>
      </c>
      <c r="F7" s="5" t="n">
        <v>173796</v>
      </c>
    </row>
    <row r="8" spans="1:7">
      <c r="A8" s="4" t="s">
        <v>86</v>
      </c>
      <c r="B8" s="5" t="n">
        <v>12652</v>
      </c>
      <c r="C8" s="7" t="n">
        <v>326708</v>
      </c>
      <c r="E8" s="5" t="n">
        <v>197814</v>
      </c>
      <c r="F8" s="7" t="n">
        <v>694277</v>
      </c>
    </row>
    <row r="9" spans="1:7">
      <c r="A9" s="4" t="s">
        <v>311</v>
      </c>
      <c r="B9" s="5" t="n">
        <v>0</v>
      </c>
      <c r="D9" s="5" t="n">
        <v>0</v>
      </c>
      <c r="E9" s="5" t="n">
        <v>0</v>
      </c>
      <c r="G9" s="5" t="n">
        <v>0</v>
      </c>
    </row>
    <row r="10" spans="1:7">
      <c r="A10" s="4" t="s">
        <v>312</v>
      </c>
    </row>
    <row r="11" spans="1:7">
      <c r="A11" s="4" t="s">
        <v>86</v>
      </c>
      <c r="B11" s="5" t="n">
        <v>25092</v>
      </c>
      <c r="D11" s="5" t="n">
        <v>98183</v>
      </c>
    </row>
    <row r="12" spans="1:7">
      <c r="A12" s="4" t="s">
        <v>313</v>
      </c>
    </row>
    <row r="13" spans="1:7">
      <c r="A13" s="4" t="s">
        <v>308</v>
      </c>
      <c r="B13" s="5" t="n">
        <v>91940</v>
      </c>
      <c r="D13" s="5" t="n">
        <v>91940</v>
      </c>
      <c r="E13" s="5" t="n">
        <v>91940</v>
      </c>
      <c r="G13" s="5" t="n">
        <v>91940</v>
      </c>
    </row>
    <row r="14" spans="1:7">
      <c r="A14" s="4" t="s">
        <v>314</v>
      </c>
    </row>
    <row r="15" spans="1:7">
      <c r="A15" s="4" t="s">
        <v>308</v>
      </c>
      <c r="B15" s="7" t="n">
        <v>1634821</v>
      </c>
      <c r="D15" s="7" t="n">
        <v>1634821</v>
      </c>
      <c r="E15" s="7" t="n">
        <v>1634821</v>
      </c>
      <c r="G15" s="7" t="n">
        <v>1013870</v>
      </c>
    </row>
    <row r="16" spans="1:7">
      <c r="A16" s="4" t="s">
        <v>315</v>
      </c>
    </row>
    <row r="17" spans="1:7">
      <c r="A17" s="4" t="s">
        <v>316</v>
      </c>
      <c r="E17" s="4" t="s">
        <v>317</v>
      </c>
    </row>
    <row r="18" spans="1:7">
      <c r="A18" s="4" t="s">
        <v>318</v>
      </c>
    </row>
    <row r="19" spans="1:7">
      <c r="A19" s="4" t="s">
        <v>316</v>
      </c>
      <c r="E19" s="4" t="s">
        <v>319</v>
      </c>
    </row>
    <row r="20" spans="1:7">
      <c r="A20" s="4" t="s">
        <v>320</v>
      </c>
    </row>
    <row r="21" spans="1:7">
      <c r="A21" s="4" t="s">
        <v>316</v>
      </c>
      <c r="E21" s="4" t="s">
        <v>321</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2</v>
      </c>
      <c r="B1" s="2" t="s">
        <v>27</v>
      </c>
      <c r="C1" s="2" t="s">
        <v>28</v>
      </c>
    </row>
    <row r="2" spans="1:3">
      <c r="A2" s="3" t="s">
        <v>323</v>
      </c>
    </row>
    <row r="3" spans="1:3">
      <c r="A3" s="4" t="s">
        <v>324</v>
      </c>
      <c r="B3" s="7" t="n">
        <v>12153483</v>
      </c>
      <c r="C3" s="7" t="n">
        <v>9151663</v>
      </c>
    </row>
    <row r="4" spans="1:3">
      <c r="A4" s="4" t="s">
        <v>325</v>
      </c>
      <c r="B4" s="5" t="n">
        <v>-776997</v>
      </c>
      <c r="C4" s="5" t="n">
        <v>-816862</v>
      </c>
    </row>
    <row r="5" spans="1:3">
      <c r="A5" s="4" t="s">
        <v>326</v>
      </c>
      <c r="B5" s="5" t="n">
        <v>11376486</v>
      </c>
      <c r="C5" s="5" t="n">
        <v>8334801</v>
      </c>
    </row>
    <row r="6" spans="1:3">
      <c r="A6" s="3" t="s">
        <v>327</v>
      </c>
    </row>
    <row r="7" spans="1:3">
      <c r="A7" s="4" t="s">
        <v>328</v>
      </c>
      <c r="B7" s="5" t="n">
        <v>344572</v>
      </c>
      <c r="C7" s="5" t="n">
        <v>344572</v>
      </c>
    </row>
    <row r="8" spans="1:3">
      <c r="A8" s="4" t="s">
        <v>325</v>
      </c>
      <c r="B8" s="5" t="n">
        <v>-344572</v>
      </c>
      <c r="C8" s="5" t="n">
        <v>-344572</v>
      </c>
    </row>
    <row r="9" spans="1:3">
      <c r="A9" s="4" t="s">
        <v>329</v>
      </c>
      <c r="B9" s="5" t="n">
        <v>0</v>
      </c>
      <c r="C9" s="5" t="n">
        <v>0</v>
      </c>
    </row>
    <row r="10" spans="1:3">
      <c r="A10" s="3" t="s">
        <v>330</v>
      </c>
    </row>
    <row r="11" spans="1:3">
      <c r="A11" s="4" t="s">
        <v>331</v>
      </c>
      <c r="B11" s="5" t="n">
        <v>12498055</v>
      </c>
      <c r="C11" s="5" t="n">
        <v>9496235</v>
      </c>
    </row>
    <row r="12" spans="1:3">
      <c r="A12" s="4" t="s">
        <v>325</v>
      </c>
      <c r="B12" s="5" t="n">
        <v>-1121569</v>
      </c>
      <c r="C12" s="5" t="n">
        <v>-1161434</v>
      </c>
    </row>
    <row r="13" spans="1:3">
      <c r="A13" s="4" t="s">
        <v>332</v>
      </c>
      <c r="B13" s="5" t="n">
        <v>11376486</v>
      </c>
      <c r="C13" s="5" t="n">
        <v>8334801</v>
      </c>
    </row>
    <row r="14" spans="1:3">
      <c r="A14" s="4" t="s">
        <v>333</v>
      </c>
      <c r="B14" s="5" t="n">
        <v>1063617</v>
      </c>
      <c r="C14" s="5" t="n">
        <v>1063617</v>
      </c>
    </row>
    <row r="15" spans="1:3">
      <c r="A15" s="4" t="s">
        <v>334</v>
      </c>
      <c r="B15" s="5" t="n">
        <v>1042</v>
      </c>
      <c r="C15" s="5" t="n">
        <v>1230</v>
      </c>
    </row>
    <row r="16" spans="1:3">
      <c r="A16" s="4" t="s">
        <v>335</v>
      </c>
      <c r="B16" s="5" t="n">
        <v>56910</v>
      </c>
      <c r="C16" s="5" t="n">
        <v>96587</v>
      </c>
    </row>
    <row r="17" spans="1:3">
      <c r="A17" s="4" t="s">
        <v>336</v>
      </c>
      <c r="B17" s="5" t="n">
        <v>1121569</v>
      </c>
      <c r="C17" s="5" t="n">
        <v>1161434</v>
      </c>
    </row>
    <row r="18" spans="1:3">
      <c r="A18" s="3" t="s">
        <v>337</v>
      </c>
    </row>
    <row r="19" spans="1:3">
      <c r="A19" s="4" t="s">
        <v>338</v>
      </c>
      <c r="B19" s="5" t="n">
        <v>7708749</v>
      </c>
      <c r="C19" s="5" t="n">
        <v>6664286</v>
      </c>
    </row>
    <row r="20" spans="1:3">
      <c r="A20" s="4" t="s">
        <v>339</v>
      </c>
      <c r="B20" s="5" t="n">
        <v>796707</v>
      </c>
      <c r="C20" s="5" t="n">
        <v>773238</v>
      </c>
    </row>
    <row r="21" spans="1:3">
      <c r="A21" s="4" t="s">
        <v>340</v>
      </c>
      <c r="B21" s="5" t="n">
        <v>26967407</v>
      </c>
      <c r="C21" s="5" t="n">
        <v>4721371</v>
      </c>
    </row>
    <row r="22" spans="1:3">
      <c r="A22" s="4" t="s">
        <v>341</v>
      </c>
      <c r="B22" s="5" t="n">
        <v>35472863</v>
      </c>
      <c r="C22" s="5" t="n">
        <v>12158895</v>
      </c>
    </row>
    <row r="23" spans="1:3">
      <c r="A23" s="4" t="s">
        <v>342</v>
      </c>
      <c r="B23" s="5" t="n">
        <v>-1726761</v>
      </c>
      <c r="C23" s="5" t="n">
        <v>-1105810</v>
      </c>
    </row>
    <row r="24" spans="1:3">
      <c r="A24" s="4" t="s">
        <v>343</v>
      </c>
      <c r="B24" s="5" t="n">
        <v>33746102</v>
      </c>
      <c r="C24" s="5" t="n">
        <v>11053085</v>
      </c>
    </row>
    <row r="25" spans="1:3">
      <c r="A25" s="3" t="s">
        <v>344</v>
      </c>
    </row>
    <row r="26" spans="1:3">
      <c r="A26" s="4" t="s">
        <v>345</v>
      </c>
      <c r="B26" s="5" t="n">
        <v>7515236</v>
      </c>
      <c r="C26" s="5" t="n">
        <v>6780959</v>
      </c>
    </row>
    <row r="27" spans="1:3">
      <c r="A27" s="4" t="s">
        <v>346</v>
      </c>
      <c r="B27" s="5" t="n">
        <v>77419</v>
      </c>
      <c r="C27" s="5" t="n">
        <v>77419</v>
      </c>
    </row>
    <row r="28" spans="1:3">
      <c r="A28" s="4" t="s">
        <v>347</v>
      </c>
      <c r="B28" s="5" t="n">
        <v>17317941</v>
      </c>
      <c r="C28" s="5" t="n">
        <v>10211565</v>
      </c>
    </row>
    <row r="29" spans="1:3">
      <c r="A29" s="4" t="s">
        <v>348</v>
      </c>
      <c r="B29" s="5" t="n">
        <v>1951439</v>
      </c>
      <c r="C29" s="5" t="n">
        <v>192701</v>
      </c>
    </row>
    <row r="30" spans="1:3">
      <c r="A30" s="4" t="s">
        <v>349</v>
      </c>
      <c r="B30" s="5" t="n">
        <v>214807</v>
      </c>
      <c r="C30" s="5" t="n">
        <v>216793</v>
      </c>
    </row>
    <row r="31" spans="1:3">
      <c r="A31" s="4" t="s">
        <v>350</v>
      </c>
      <c r="B31" s="5" t="n">
        <v>27076842</v>
      </c>
      <c r="C31" s="5" t="n">
        <v>17479437</v>
      </c>
    </row>
    <row r="32" spans="1:3">
      <c r="A32" s="4" t="s">
        <v>351</v>
      </c>
      <c r="B32" s="5" t="n">
        <v>-5995002</v>
      </c>
      <c r="C32" s="5" t="n">
        <v>-3464936</v>
      </c>
    </row>
    <row r="33" spans="1:3">
      <c r="A33" s="4" t="s">
        <v>35</v>
      </c>
      <c r="B33" s="5" t="n">
        <v>21081840</v>
      </c>
      <c r="C33" s="5" t="n">
        <v>14014501</v>
      </c>
    </row>
    <row r="34" spans="1:3">
      <c r="A34" s="3" t="s">
        <v>352</v>
      </c>
    </row>
    <row r="35" spans="1:3">
      <c r="A35" s="4" t="s">
        <v>353</v>
      </c>
      <c r="B35" s="5" t="n">
        <v>18957</v>
      </c>
      <c r="C35" s="5" t="n">
        <v>18957</v>
      </c>
    </row>
    <row r="36" spans="1:3">
      <c r="A36" s="4" t="s">
        <v>354</v>
      </c>
      <c r="B36" s="5" t="n">
        <v>1525308</v>
      </c>
      <c r="C36" s="5" t="n">
        <v>0</v>
      </c>
    </row>
    <row r="37" spans="1:3">
      <c r="A37" s="4" t="s">
        <v>355</v>
      </c>
      <c r="B37" s="5" t="n">
        <v>439039</v>
      </c>
      <c r="C37" s="5" t="n">
        <v>439039</v>
      </c>
    </row>
    <row r="38" spans="1:3">
      <c r="A38" s="4" t="s">
        <v>356</v>
      </c>
      <c r="B38" s="5" t="n">
        <v>1500000</v>
      </c>
      <c r="C38" s="5" t="n">
        <v>1500000</v>
      </c>
    </row>
    <row r="39" spans="1:3">
      <c r="A39" s="4" t="s">
        <v>357</v>
      </c>
      <c r="B39" s="5" t="n">
        <v>3483304</v>
      </c>
      <c r="C39" s="5" t="n">
        <v>1957996</v>
      </c>
    </row>
    <row r="40" spans="1:3">
      <c r="A40" s="4" t="s">
        <v>358</v>
      </c>
      <c r="B40" s="5" t="n">
        <v>-703953</v>
      </c>
      <c r="C40" s="5" t="n">
        <v>-268206</v>
      </c>
    </row>
    <row r="41" spans="1:3">
      <c r="A41" s="4" t="s">
        <v>38</v>
      </c>
      <c r="B41" s="5" t="n">
        <v>2779351</v>
      </c>
      <c r="C41" s="5" t="n">
        <v>1689790</v>
      </c>
    </row>
    <row r="42" spans="1:3">
      <c r="A42" s="3" t="s">
        <v>359</v>
      </c>
    </row>
    <row r="43" spans="1:3">
      <c r="A43" s="4" t="s">
        <v>360</v>
      </c>
      <c r="B43" s="5" t="n">
        <v>1078686</v>
      </c>
      <c r="C43" s="5" t="n">
        <v>922299</v>
      </c>
    </row>
    <row r="44" spans="1:3">
      <c r="A44" s="4" t="s">
        <v>361</v>
      </c>
      <c r="B44" s="5" t="n">
        <v>0</v>
      </c>
      <c r="C44" s="5" t="n">
        <v>584500</v>
      </c>
    </row>
    <row r="45" spans="1:3">
      <c r="A45" s="4" t="s">
        <v>362</v>
      </c>
      <c r="B45" s="5" t="n">
        <v>0</v>
      </c>
      <c r="C45" s="5" t="n">
        <v>2800000</v>
      </c>
    </row>
    <row r="46" spans="1:3">
      <c r="A46" s="4" t="s">
        <v>363</v>
      </c>
      <c r="B46" s="5" t="n">
        <v>597555</v>
      </c>
      <c r="C46" s="5" t="n">
        <v>270183</v>
      </c>
    </row>
    <row r="47" spans="1:3">
      <c r="A47" s="4" t="s">
        <v>364</v>
      </c>
      <c r="B47" s="5" t="n">
        <v>440684</v>
      </c>
      <c r="C47" s="5" t="n">
        <v>4092</v>
      </c>
    </row>
    <row r="48" spans="1:3">
      <c r="A48" s="4" t="s">
        <v>365</v>
      </c>
      <c r="B48" s="5" t="n">
        <v>289520</v>
      </c>
      <c r="C48" s="5" t="n">
        <v>0</v>
      </c>
    </row>
    <row r="49" spans="1:3">
      <c r="A49" s="4" t="s">
        <v>366</v>
      </c>
      <c r="B49" s="5" t="n">
        <v>467506</v>
      </c>
      <c r="C49" s="5" t="n">
        <v>0</v>
      </c>
    </row>
    <row r="50" spans="1:3">
      <c r="A50" s="4" t="s">
        <v>367</v>
      </c>
      <c r="B50" s="5" t="n">
        <v>815338</v>
      </c>
      <c r="C50" s="5" t="n">
        <v>0</v>
      </c>
    </row>
    <row r="51" spans="1:3">
      <c r="A51" s="4" t="s">
        <v>368</v>
      </c>
      <c r="B51" s="5" t="n">
        <v>303568</v>
      </c>
      <c r="C51" s="5" t="n">
        <v>169965</v>
      </c>
    </row>
    <row r="52" spans="1:3">
      <c r="A52" s="4" t="s">
        <v>369</v>
      </c>
      <c r="B52" s="5" t="n">
        <v>1101115</v>
      </c>
      <c r="C52" s="5" t="n">
        <v>1645733</v>
      </c>
    </row>
    <row r="53" spans="1:3">
      <c r="A53" s="4" t="s">
        <v>370</v>
      </c>
      <c r="B53" s="7" t="n">
        <v>5093972</v>
      </c>
      <c r="C53" s="7" t="n">
        <v>6396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1</v>
      </c>
      <c r="B1" s="2" t="s">
        <v>27</v>
      </c>
      <c r="C1" s="2" t="s">
        <v>372</v>
      </c>
      <c r="D1" s="2" t="s">
        <v>28</v>
      </c>
    </row>
    <row r="2" spans="1:4">
      <c r="A2" s="4" t="s">
        <v>39</v>
      </c>
      <c r="B2" s="7" t="n">
        <v>39066061</v>
      </c>
      <c r="D2" s="7" t="n">
        <v>0</v>
      </c>
    </row>
    <row r="3" spans="1:4">
      <c r="A3" s="4" t="s">
        <v>373</v>
      </c>
    </row>
    <row r="4" spans="1:4">
      <c r="A4" s="4" t="s">
        <v>30</v>
      </c>
      <c r="C4" s="7" t="n">
        <v>342798</v>
      </c>
    </row>
    <row r="5" spans="1:4">
      <c r="A5" s="4" t="s">
        <v>374</v>
      </c>
      <c r="C5" s="5" t="n">
        <v>113500</v>
      </c>
    </row>
    <row r="6" spans="1:4">
      <c r="A6" s="4" t="s">
        <v>337</v>
      </c>
      <c r="C6" s="5" t="n">
        <v>20160092</v>
      </c>
    </row>
    <row r="7" spans="1:4">
      <c r="A7" s="4" t="s">
        <v>33</v>
      </c>
      <c r="C7" s="5" t="n">
        <v>860453</v>
      </c>
    </row>
    <row r="8" spans="1:4">
      <c r="A8" s="4" t="s">
        <v>375</v>
      </c>
      <c r="C8" s="5" t="n">
        <v>2084246</v>
      </c>
    </row>
    <row r="9" spans="1:4">
      <c r="A9" s="4" t="s">
        <v>376</v>
      </c>
      <c r="C9" s="5" t="n">
        <v>1401078</v>
      </c>
    </row>
    <row r="10" spans="1:4">
      <c r="A10" s="4" t="s">
        <v>39</v>
      </c>
      <c r="C10" s="5" t="n">
        <v>39066061</v>
      </c>
    </row>
    <row r="11" spans="1:4">
      <c r="A11" s="4" t="s">
        <v>377</v>
      </c>
      <c r="C11" s="5" t="n">
        <v>-542074</v>
      </c>
    </row>
    <row r="12" spans="1:4">
      <c r="A12" s="4" t="s">
        <v>42</v>
      </c>
      <c r="C12" s="5" t="n">
        <v>-3843510</v>
      </c>
    </row>
    <row r="13" spans="1:4">
      <c r="A13" s="4" t="s">
        <v>378</v>
      </c>
      <c r="C13" s="5" t="n">
        <v>-1988946</v>
      </c>
    </row>
    <row r="14" spans="1:4">
      <c r="A14" s="4" t="s">
        <v>379</v>
      </c>
      <c r="C14" s="7" t="n">
        <v>576536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80</v>
      </c>
      <c r="B1" s="2" t="s">
        <v>73</v>
      </c>
      <c r="C1" s="2" t="s">
        <v>1</v>
      </c>
    </row>
    <row r="2" spans="1:3">
      <c r="B2" s="2" t="s">
        <v>74</v>
      </c>
      <c r="C2" s="2" t="s">
        <v>74</v>
      </c>
    </row>
    <row r="3" spans="1:3">
      <c r="A3" s="4" t="s">
        <v>381</v>
      </c>
      <c r="B3" s="7" t="n">
        <v>19259031</v>
      </c>
      <c r="C3" s="7" t="n">
        <v>58632726</v>
      </c>
    </row>
    <row r="4" spans="1:3">
      <c r="A4" s="4" t="s">
        <v>78</v>
      </c>
      <c r="B4" s="5" t="n">
        <v>11080557</v>
      </c>
      <c r="C4" s="5" t="n">
        <v>32739140</v>
      </c>
    </row>
    <row r="5" spans="1:3">
      <c r="A5" s="4" t="s">
        <v>83</v>
      </c>
      <c r="B5" s="5" t="n">
        <v>3009180</v>
      </c>
      <c r="C5" s="5" t="n">
        <v>8495869</v>
      </c>
    </row>
    <row r="6" spans="1:3">
      <c r="A6" s="4" t="s">
        <v>96</v>
      </c>
      <c r="B6" s="7" t="n">
        <v>1472308</v>
      </c>
      <c r="C6" s="7" t="n">
        <v>4403051</v>
      </c>
    </row>
    <row r="7" spans="1:3">
      <c r="A7" s="4" t="s">
        <v>382</v>
      </c>
      <c r="B7" s="9" t="n">
        <v>0.52</v>
      </c>
      <c r="C7" s="9" t="n">
        <v>1.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s>
  <sheetData>
    <row r="1" spans="1:6">
      <c r="A1" s="1" t="s">
        <v>383</v>
      </c>
      <c r="B1" s="2" t="s">
        <v>73</v>
      </c>
      <c r="E1" s="2" t="s">
        <v>1</v>
      </c>
    </row>
    <row r="2" spans="1:6">
      <c r="B2" s="2" t="s">
        <v>27</v>
      </c>
      <c r="C2" s="2" t="s">
        <v>384</v>
      </c>
      <c r="D2" s="2" t="s">
        <v>74</v>
      </c>
      <c r="E2" s="2" t="s">
        <v>27</v>
      </c>
      <c r="F2" s="2" t="s">
        <v>74</v>
      </c>
    </row>
    <row r="3" spans="1:6">
      <c r="A3" s="4" t="s">
        <v>385</v>
      </c>
      <c r="B3" s="7" t="n">
        <v>9335904</v>
      </c>
      <c r="D3" s="7" t="n">
        <v>2172366</v>
      </c>
      <c r="E3" s="7" t="n">
        <v>25544443</v>
      </c>
      <c r="F3" s="7" t="n">
        <v>6696637</v>
      </c>
    </row>
    <row r="4" spans="1:6">
      <c r="A4" s="4" t="s">
        <v>373</v>
      </c>
    </row>
    <row r="5" spans="1:6">
      <c r="A5" s="4" t="s">
        <v>385</v>
      </c>
      <c r="C5" s="7" t="n">
        <v>347610</v>
      </c>
    </row>
    <row r="6" spans="1:6">
      <c r="A6" s="4" t="s">
        <v>386</v>
      </c>
    </row>
    <row r="7" spans="1:6">
      <c r="A7" s="4" t="s">
        <v>385</v>
      </c>
      <c r="C7" s="5" t="n">
        <v>15000</v>
      </c>
    </row>
    <row r="8" spans="1:6">
      <c r="A8" s="4" t="s">
        <v>387</v>
      </c>
    </row>
    <row r="9" spans="1:6">
      <c r="A9" s="4" t="s">
        <v>385</v>
      </c>
      <c r="C9" s="5" t="n">
        <v>20497</v>
      </c>
    </row>
    <row r="10" spans="1:6">
      <c r="A10" s="4" t="s">
        <v>388</v>
      </c>
    </row>
    <row r="11" spans="1:6">
      <c r="A11" s="4" t="s">
        <v>385</v>
      </c>
      <c r="C11" s="5" t="n">
        <v>192339</v>
      </c>
    </row>
    <row r="12" spans="1:6">
      <c r="A12" s="4" t="s">
        <v>389</v>
      </c>
    </row>
    <row r="13" spans="1:6">
      <c r="A13" s="4" t="s">
        <v>385</v>
      </c>
      <c r="C13" s="7" t="n">
        <v>11977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0</v>
      </c>
      <c r="B1" s="2" t="s">
        <v>27</v>
      </c>
      <c r="C1" s="2" t="s">
        <v>28</v>
      </c>
    </row>
    <row r="2" spans="1:3">
      <c r="A2" s="3" t="s">
        <v>165</v>
      </c>
    </row>
    <row r="3" spans="1:3">
      <c r="A3" s="4" t="s">
        <v>391</v>
      </c>
      <c r="B3" s="7" t="n">
        <v>751991</v>
      </c>
    </row>
    <row r="4" spans="1:3">
      <c r="A4" s="4" t="s">
        <v>392</v>
      </c>
      <c r="B4" s="5" t="n">
        <v>751991</v>
      </c>
    </row>
    <row r="5" spans="1:3">
      <c r="A5" s="4" t="s">
        <v>393</v>
      </c>
      <c r="B5" s="5" t="n">
        <v>500534</v>
      </c>
    </row>
    <row r="6" spans="1:3">
      <c r="A6" s="4" t="s">
        <v>394</v>
      </c>
      <c r="B6" s="5" t="n">
        <v>243555</v>
      </c>
    </row>
    <row r="7" spans="1:3">
      <c r="A7" s="4" t="s">
        <v>395</v>
      </c>
      <c r="B7" s="5" t="n">
        <v>243555</v>
      </c>
    </row>
    <row r="8" spans="1:3">
      <c r="A8" s="4" t="s">
        <v>396</v>
      </c>
      <c r="B8" s="5" t="n">
        <v>-287725</v>
      </c>
    </row>
    <row r="9" spans="1:3">
      <c r="A9" s="4" t="s">
        <v>38</v>
      </c>
      <c r="B9" s="7" t="n">
        <v>2779351</v>
      </c>
      <c r="C9" s="7" t="n">
        <v>16897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397</v>
      </c>
      <c r="B1" s="2" t="s">
        <v>1</v>
      </c>
    </row>
    <row r="2" spans="1:2">
      <c r="B2" s="2" t="s">
        <v>27</v>
      </c>
    </row>
    <row r="3" spans="1:2">
      <c r="A3" s="4" t="s">
        <v>315</v>
      </c>
    </row>
    <row r="4" spans="1:2">
      <c r="A4" s="4" t="s">
        <v>398</v>
      </c>
      <c r="B4" s="4" t="s">
        <v>317</v>
      </c>
    </row>
    <row r="5" spans="1:2">
      <c r="A5" s="4" t="s">
        <v>320</v>
      </c>
    </row>
    <row r="6" spans="1:2">
      <c r="A6" s="4" t="s">
        <v>398</v>
      </c>
      <c r="B6" s="4" t="s">
        <v>321</v>
      </c>
    </row>
    <row r="7" spans="1:2">
      <c r="A7" s="4" t="s">
        <v>318</v>
      </c>
    </row>
    <row r="8" spans="1:2">
      <c r="A8" s="4" t="s">
        <v>39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4"/>
    <col customWidth="1" max="2" min="2" width="52"/>
    <col customWidth="1" max="3" min="3" width="14"/>
  </cols>
  <sheetData>
    <row r="1" spans="1:3">
      <c r="A1" s="1" t="s">
        <v>399</v>
      </c>
      <c r="B1" s="2" t="s">
        <v>1</v>
      </c>
    </row>
    <row r="2" spans="1:3">
      <c r="B2" s="2" t="s">
        <v>27</v>
      </c>
      <c r="C2" s="2" t="s">
        <v>28</v>
      </c>
    </row>
    <row r="3" spans="1:3">
      <c r="A3" s="4" t="s">
        <v>400</v>
      </c>
      <c r="B3" s="7" t="n">
        <v>77363506</v>
      </c>
      <c r="C3" s="7" t="n">
        <v>15886186</v>
      </c>
    </row>
    <row r="4" spans="1:3">
      <c r="A4" s="4" t="s">
        <v>401</v>
      </c>
      <c r="B4" s="5" t="n">
        <v>-1411867</v>
      </c>
      <c r="C4" s="5" t="n">
        <v>-414025</v>
      </c>
    </row>
    <row r="5" spans="1:3">
      <c r="A5" s="4" t="s">
        <v>402</v>
      </c>
      <c r="B5" s="5" t="n">
        <v>75951639</v>
      </c>
      <c r="C5" s="5" t="n">
        <v>15472162</v>
      </c>
    </row>
    <row r="6" spans="1:3">
      <c r="A6" s="4" t="s">
        <v>403</v>
      </c>
      <c r="B6" s="5" t="n">
        <v>-5847194</v>
      </c>
      <c r="C6" s="5" t="n">
        <v>-1789290</v>
      </c>
    </row>
    <row r="7" spans="1:3">
      <c r="A7" s="4" t="s">
        <v>404</v>
      </c>
      <c r="B7" s="5" t="n">
        <v>70104445</v>
      </c>
      <c r="C7" s="5" t="n">
        <v>13682872</v>
      </c>
    </row>
    <row r="8" spans="1:3">
      <c r="A8" s="4" t="s">
        <v>405</v>
      </c>
    </row>
    <row r="9" spans="1:3">
      <c r="A9" s="4" t="s">
        <v>400</v>
      </c>
      <c r="B9" s="7" t="n">
        <v>28415651</v>
      </c>
      <c r="C9" s="5" t="n">
        <v>0</v>
      </c>
    </row>
    <row r="10" spans="1:3">
      <c r="A10" s="4" t="s">
        <v>406</v>
      </c>
      <c r="B10" s="4" t="s">
        <v>407</v>
      </c>
    </row>
    <row r="11" spans="1:3">
      <c r="A11" s="4" t="s">
        <v>408</v>
      </c>
      <c r="B11" s="4" t="s">
        <v>409</v>
      </c>
    </row>
    <row r="12" spans="1:3">
      <c r="A12" s="4" t="s">
        <v>410</v>
      </c>
      <c r="B12" s="4" t="s">
        <v>411</v>
      </c>
    </row>
    <row r="13" spans="1:3">
      <c r="A13" s="4" t="s">
        <v>412</v>
      </c>
      <c r="B13" s="7" t="n">
        <v>725000</v>
      </c>
    </row>
    <row r="14" spans="1:3">
      <c r="A14" s="4" t="s">
        <v>413</v>
      </c>
      <c r="B14" s="4" t="s">
        <v>414</v>
      </c>
    </row>
    <row r="15" spans="1:3">
      <c r="A15" s="4" t="s">
        <v>415</v>
      </c>
    </row>
    <row r="16" spans="1:3">
      <c r="A16" s="4" t="s">
        <v>400</v>
      </c>
      <c r="B16" s="7" t="n">
        <v>180346</v>
      </c>
      <c r="C16" s="5" t="n">
        <v>198569</v>
      </c>
    </row>
    <row r="17" spans="1:3">
      <c r="A17" s="4" t="s">
        <v>406</v>
      </c>
      <c r="B17" s="4" t="s">
        <v>416</v>
      </c>
    </row>
    <row r="18" spans="1:3">
      <c r="A18" s="4" t="s">
        <v>408</v>
      </c>
      <c r="B18" s="4" t="s">
        <v>417</v>
      </c>
    </row>
    <row r="19" spans="1:3">
      <c r="A19" s="4" t="s">
        <v>410</v>
      </c>
      <c r="B19" s="4" t="s">
        <v>418</v>
      </c>
    </row>
    <row r="20" spans="1:3">
      <c r="A20" s="4" t="s">
        <v>413</v>
      </c>
      <c r="B20" s="4" t="s">
        <v>419</v>
      </c>
    </row>
    <row r="21" spans="1:3">
      <c r="A21" s="4" t="s">
        <v>420</v>
      </c>
    </row>
    <row r="22" spans="1:3">
      <c r="A22" s="4" t="s">
        <v>400</v>
      </c>
      <c r="B22" s="7" t="n">
        <v>249766</v>
      </c>
      <c r="C22" s="5" t="n">
        <v>249766</v>
      </c>
    </row>
    <row r="23" spans="1:3">
      <c r="A23" s="4" t="s">
        <v>406</v>
      </c>
      <c r="B23" s="4" t="s">
        <v>416</v>
      </c>
    </row>
    <row r="24" spans="1:3">
      <c r="A24" s="4" t="s">
        <v>408</v>
      </c>
      <c r="B24" s="4" t="s">
        <v>421</v>
      </c>
    </row>
    <row r="25" spans="1:3">
      <c r="A25" s="4" t="s">
        <v>410</v>
      </c>
      <c r="B25" s="4" t="s">
        <v>418</v>
      </c>
    </row>
    <row r="26" spans="1:3">
      <c r="A26" s="4" t="s">
        <v>413</v>
      </c>
      <c r="B26" s="4" t="s">
        <v>419</v>
      </c>
    </row>
    <row r="27" spans="1:3">
      <c r="A27" s="4" t="s">
        <v>422</v>
      </c>
    </row>
    <row r="28" spans="1:3">
      <c r="A28" s="4" t="s">
        <v>400</v>
      </c>
      <c r="B28" s="7" t="n">
        <v>206529</v>
      </c>
      <c r="C28" s="5" t="n">
        <v>206529</v>
      </c>
    </row>
    <row r="29" spans="1:3">
      <c r="A29" s="4" t="s">
        <v>408</v>
      </c>
      <c r="B29" s="4" t="s">
        <v>423</v>
      </c>
    </row>
    <row r="30" spans="1:3">
      <c r="A30" s="4" t="s">
        <v>413</v>
      </c>
      <c r="B30" s="4" t="s">
        <v>424</v>
      </c>
    </row>
    <row r="31" spans="1:3">
      <c r="A31" s="4" t="s">
        <v>425</v>
      </c>
    </row>
    <row r="32" spans="1:3">
      <c r="A32" s="4" t="s">
        <v>400</v>
      </c>
      <c r="B32" s="7" t="n">
        <v>500000</v>
      </c>
      <c r="C32" s="5" t="n">
        <v>500000</v>
      </c>
    </row>
    <row r="33" spans="1:3">
      <c r="A33" s="4" t="s">
        <v>408</v>
      </c>
      <c r="B33" s="4" t="s">
        <v>426</v>
      </c>
    </row>
    <row r="34" spans="1:3">
      <c r="A34" s="4" t="s">
        <v>413</v>
      </c>
      <c r="B34" s="4" t="s">
        <v>424</v>
      </c>
    </row>
    <row r="35" spans="1:3">
      <c r="A35" s="4" t="s">
        <v>427</v>
      </c>
    </row>
    <row r="36" spans="1:3">
      <c r="A36" s="4" t="s">
        <v>400</v>
      </c>
      <c r="B36" s="7" t="n">
        <v>225000</v>
      </c>
      <c r="C36" s="5" t="n">
        <v>225000</v>
      </c>
    </row>
    <row r="37" spans="1:3">
      <c r="A37" s="4" t="s">
        <v>408</v>
      </c>
      <c r="B37" s="4" t="s">
        <v>428</v>
      </c>
    </row>
    <row r="38" spans="1:3">
      <c r="A38" s="4" t="s">
        <v>413</v>
      </c>
      <c r="B38" s="4" t="s">
        <v>424</v>
      </c>
    </row>
    <row r="39" spans="1:3">
      <c r="A39" s="4" t="s">
        <v>429</v>
      </c>
    </row>
    <row r="40" spans="1:3">
      <c r="A40" s="4" t="s">
        <v>400</v>
      </c>
      <c r="B40" s="7" t="n">
        <v>10000000</v>
      </c>
      <c r="C40" s="5" t="n">
        <v>0</v>
      </c>
    </row>
    <row r="41" spans="1:3">
      <c r="A41" s="4" t="s">
        <v>406</v>
      </c>
      <c r="B41" s="4" t="s">
        <v>430</v>
      </c>
    </row>
    <row r="42" spans="1:3">
      <c r="A42" s="4" t="s">
        <v>408</v>
      </c>
      <c r="B42" s="4" t="s">
        <v>431</v>
      </c>
    </row>
    <row r="43" spans="1:3">
      <c r="A43" s="4" t="s">
        <v>410</v>
      </c>
      <c r="B43" s="4" t="s">
        <v>432</v>
      </c>
    </row>
    <row r="44" spans="1:3">
      <c r="A44" s="4" t="s">
        <v>413</v>
      </c>
      <c r="B44" s="4" t="s">
        <v>414</v>
      </c>
    </row>
    <row r="45" spans="1:3">
      <c r="A45" s="4" t="s">
        <v>433</v>
      </c>
    </row>
    <row r="46" spans="1:3">
      <c r="A46" s="4" t="s">
        <v>400</v>
      </c>
      <c r="B46" s="7" t="n">
        <v>4309354</v>
      </c>
      <c r="C46" s="5" t="n">
        <v>4931937</v>
      </c>
    </row>
    <row r="47" spans="1:3">
      <c r="A47" s="4" t="s">
        <v>406</v>
      </c>
      <c r="B47" s="4" t="s">
        <v>434</v>
      </c>
    </row>
    <row r="48" spans="1:3">
      <c r="A48" s="4" t="s">
        <v>408</v>
      </c>
      <c r="B48" s="4" t="s">
        <v>435</v>
      </c>
    </row>
    <row r="49" spans="1:3">
      <c r="A49" s="4" t="s">
        <v>410</v>
      </c>
      <c r="B49" s="4" t="s">
        <v>432</v>
      </c>
    </row>
    <row r="50" spans="1:3">
      <c r="A50" s="4" t="s">
        <v>412</v>
      </c>
      <c r="B50" s="7" t="n">
        <v>84273</v>
      </c>
    </row>
    <row r="51" spans="1:3">
      <c r="A51" s="4" t="s">
        <v>413</v>
      </c>
      <c r="B51" s="4" t="s">
        <v>436</v>
      </c>
    </row>
    <row r="52" spans="1:3">
      <c r="A52" s="4" t="s">
        <v>437</v>
      </c>
    </row>
    <row r="53" spans="1:3">
      <c r="A53" s="4" t="s">
        <v>400</v>
      </c>
      <c r="B53" s="7" t="n">
        <v>2050830</v>
      </c>
      <c r="C53" s="5" t="n">
        <v>0</v>
      </c>
    </row>
    <row r="54" spans="1:3">
      <c r="A54" s="4" t="s">
        <v>406</v>
      </c>
      <c r="B54" s="4" t="s">
        <v>438</v>
      </c>
    </row>
    <row r="55" spans="1:3">
      <c r="A55" s="4" t="s">
        <v>408</v>
      </c>
      <c r="B55" s="4" t="s">
        <v>439</v>
      </c>
    </row>
    <row r="56" spans="1:3">
      <c r="A56" s="4" t="s">
        <v>410</v>
      </c>
      <c r="B56" s="4" t="s">
        <v>440</v>
      </c>
    </row>
    <row r="57" spans="1:3">
      <c r="A57" s="4" t="s">
        <v>412</v>
      </c>
      <c r="B57" s="7" t="n">
        <v>34768</v>
      </c>
    </row>
    <row r="58" spans="1:3">
      <c r="A58" s="4" t="s">
        <v>413</v>
      </c>
      <c r="B58" s="4" t="s">
        <v>436</v>
      </c>
    </row>
    <row r="59" spans="1:3">
      <c r="A59" s="4" t="s">
        <v>441</v>
      </c>
    </row>
    <row r="60" spans="1:3">
      <c r="A60" s="4" t="s">
        <v>400</v>
      </c>
      <c r="B60" s="7" t="n">
        <v>3455617</v>
      </c>
      <c r="C60" s="5" t="n">
        <v>0</v>
      </c>
    </row>
    <row r="61" spans="1:3">
      <c r="A61" s="4" t="s">
        <v>406</v>
      </c>
      <c r="B61" s="4" t="s">
        <v>442</v>
      </c>
    </row>
    <row r="62" spans="1:3">
      <c r="A62" s="4" t="s">
        <v>408</v>
      </c>
      <c r="B62" s="4" t="s">
        <v>443</v>
      </c>
    </row>
    <row r="63" spans="1:3">
      <c r="A63" s="4" t="s">
        <v>410</v>
      </c>
      <c r="B63" s="4" t="s">
        <v>444</v>
      </c>
    </row>
    <row r="64" spans="1:3">
      <c r="A64" s="4" t="s">
        <v>412</v>
      </c>
      <c r="B64" s="7" t="n">
        <v>51658</v>
      </c>
    </row>
    <row r="65" spans="1:3">
      <c r="A65" s="4" t="s">
        <v>445</v>
      </c>
    </row>
    <row r="66" spans="1:3">
      <c r="A66" s="4" t="s">
        <v>400</v>
      </c>
      <c r="B66" s="7" t="n">
        <v>9334312</v>
      </c>
      <c r="C66" s="5" t="n">
        <v>9351796</v>
      </c>
    </row>
    <row r="67" spans="1:3">
      <c r="A67" s="4" t="s">
        <v>406</v>
      </c>
      <c r="B67" s="4" t="s">
        <v>446</v>
      </c>
    </row>
    <row r="68" spans="1:3">
      <c r="A68" s="4" t="s">
        <v>408</v>
      </c>
      <c r="B68" s="4" t="s">
        <v>447</v>
      </c>
    </row>
    <row r="69" spans="1:3">
      <c r="A69" s="4" t="s">
        <v>410</v>
      </c>
      <c r="B69" s="4" t="s">
        <v>432</v>
      </c>
    </row>
    <row r="70" spans="1:3">
      <c r="A70" s="4" t="s">
        <v>412</v>
      </c>
      <c r="B70" s="7" t="n">
        <v>73970</v>
      </c>
    </row>
    <row r="71" spans="1:3">
      <c r="A71" s="4" t="s">
        <v>413</v>
      </c>
      <c r="B71" s="4" t="s">
        <v>448</v>
      </c>
    </row>
    <row r="72" spans="1:3">
      <c r="A72" s="4" t="s">
        <v>449</v>
      </c>
    </row>
    <row r="73" spans="1:3">
      <c r="A73" s="4" t="s">
        <v>400</v>
      </c>
      <c r="B73" s="7" t="n">
        <v>1060659</v>
      </c>
      <c r="C73" s="5" t="n">
        <v>0</v>
      </c>
    </row>
    <row r="74" spans="1:3">
      <c r="A74" s="4" t="s">
        <v>406</v>
      </c>
      <c r="B74" s="4" t="s">
        <v>442</v>
      </c>
    </row>
    <row r="75" spans="1:3">
      <c r="A75" s="4" t="s">
        <v>408</v>
      </c>
      <c r="B75" s="4" t="s">
        <v>450</v>
      </c>
    </row>
    <row r="76" spans="1:3">
      <c r="A76" s="4" t="s">
        <v>410</v>
      </c>
      <c r="B76" s="4" t="s">
        <v>451</v>
      </c>
    </row>
    <row r="77" spans="1:3">
      <c r="A77" s="4" t="s">
        <v>412</v>
      </c>
      <c r="B77" s="7" t="n">
        <v>15901</v>
      </c>
    </row>
    <row r="78" spans="1:3">
      <c r="A78" s="4" t="s">
        <v>413</v>
      </c>
      <c r="B78" s="4" t="s">
        <v>436</v>
      </c>
    </row>
    <row r="79" spans="1:3">
      <c r="A79" s="4" t="s">
        <v>452</v>
      </c>
    </row>
    <row r="80" spans="1:3">
      <c r="A80" s="4" t="s">
        <v>406</v>
      </c>
      <c r="B80" s="4" t="s">
        <v>453</v>
      </c>
    </row>
    <row r="81" spans="1:3">
      <c r="A81" s="4" t="s">
        <v>410</v>
      </c>
      <c r="B81" s="4" t="s">
        <v>454</v>
      </c>
    </row>
    <row r="82" spans="1:3">
      <c r="A82" s="4" t="s">
        <v>412</v>
      </c>
      <c r="B82" s="7" t="n">
        <v>84273</v>
      </c>
    </row>
    <row r="83" spans="1:3">
      <c r="A83" s="4" t="s">
        <v>455</v>
      </c>
    </row>
    <row r="84" spans="1:3">
      <c r="A84" s="4" t="s">
        <v>400</v>
      </c>
      <c r="B84" s="7" t="n">
        <v>5266331</v>
      </c>
      <c r="C84" s="5" t="n">
        <v>222590</v>
      </c>
    </row>
    <row r="85" spans="1:3">
      <c r="A85" s="4" t="s">
        <v>406</v>
      </c>
      <c r="B85" s="4" t="s">
        <v>456</v>
      </c>
    </row>
    <row r="86" spans="1:3">
      <c r="A86" s="4" t="s">
        <v>408</v>
      </c>
      <c r="B86" s="4" t="s">
        <v>443</v>
      </c>
    </row>
    <row r="87" spans="1:3">
      <c r="A87" s="4" t="s">
        <v>410</v>
      </c>
      <c r="B87" s="4" t="s">
        <v>432</v>
      </c>
    </row>
    <row r="88" spans="1:3">
      <c r="A88" s="4" t="s">
        <v>413</v>
      </c>
      <c r="B88" s="4" t="s">
        <v>457</v>
      </c>
    </row>
    <row r="89" spans="1:3">
      <c r="A89" s="4" t="s">
        <v>458</v>
      </c>
    </row>
    <row r="90" spans="1:3">
      <c r="A90" s="4" t="s">
        <v>400</v>
      </c>
      <c r="B90" s="7" t="n">
        <v>12109111</v>
      </c>
      <c r="C90" s="7" t="n">
        <v>0</v>
      </c>
    </row>
    <row r="91" spans="1:3">
      <c r="A91" s="4" t="s">
        <v>406</v>
      </c>
      <c r="B91" s="4" t="s">
        <v>459</v>
      </c>
    </row>
    <row r="92" spans="1:3">
      <c r="A92" s="4" t="s">
        <v>408</v>
      </c>
      <c r="B92" s="4" t="s">
        <v>460</v>
      </c>
    </row>
    <row r="93" spans="1:3">
      <c r="A93" s="4" t="s">
        <v>410</v>
      </c>
      <c r="B93" s="4" t="s">
        <v>432</v>
      </c>
    </row>
    <row r="94" spans="1:3">
      <c r="A94" s="4" t="s">
        <v>413</v>
      </c>
      <c r="B9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7</v>
      </c>
      <c r="C2" s="2" t="s">
        <v>74</v>
      </c>
      <c r="D2" s="2" t="s">
        <v>27</v>
      </c>
      <c r="E2" s="2" t="s">
        <v>74</v>
      </c>
    </row>
    <row r="3" spans="1:5">
      <c r="A3" s="3" t="s">
        <v>75</v>
      </c>
    </row>
    <row r="4" spans="1:5">
      <c r="A4" s="4" t="s">
        <v>76</v>
      </c>
      <c r="B4" s="7" t="n">
        <v>41377493</v>
      </c>
      <c r="C4" s="7" t="n">
        <v>19994363</v>
      </c>
      <c r="D4" s="7" t="n">
        <v>112102582</v>
      </c>
      <c r="E4" s="7" t="n">
        <v>59938720</v>
      </c>
    </row>
    <row r="5" spans="1:5">
      <c r="A5" s="4" t="s">
        <v>77</v>
      </c>
      <c r="B5" s="5" t="n">
        <v>24383596</v>
      </c>
      <c r="C5" s="5" t="n">
        <v>14894949</v>
      </c>
      <c r="D5" s="5" t="n">
        <v>65988083</v>
      </c>
      <c r="E5" s="5" t="n">
        <v>42823232</v>
      </c>
    </row>
    <row r="6" spans="1:5">
      <c r="A6" s="4" t="s">
        <v>78</v>
      </c>
      <c r="B6" s="5" t="n">
        <v>16993897</v>
      </c>
      <c r="C6" s="5" t="n">
        <v>5099414</v>
      </c>
      <c r="D6" s="5" t="n">
        <v>46114499</v>
      </c>
      <c r="E6" s="5" t="n">
        <v>17115488</v>
      </c>
    </row>
    <row r="7" spans="1:5">
      <c r="A7" s="3" t="s">
        <v>79</v>
      </c>
    </row>
    <row r="8" spans="1:5">
      <c r="A8" s="4" t="s">
        <v>80</v>
      </c>
      <c r="B8" s="5" t="n">
        <v>9335904</v>
      </c>
      <c r="C8" s="5" t="n">
        <v>2172366</v>
      </c>
      <c r="D8" s="5" t="n">
        <v>25544443</v>
      </c>
      <c r="E8" s="5" t="n">
        <v>6696637</v>
      </c>
    </row>
    <row r="9" spans="1:5">
      <c r="A9" s="4" t="s">
        <v>81</v>
      </c>
      <c r="B9" s="5" t="n">
        <v>2274866</v>
      </c>
      <c r="C9" s="5" t="n">
        <v>1869830</v>
      </c>
      <c r="D9" s="5" t="n">
        <v>6237004</v>
      </c>
      <c r="E9" s="5" t="n">
        <v>7115903</v>
      </c>
    </row>
    <row r="10" spans="1:5">
      <c r="A10" s="4" t="s">
        <v>82</v>
      </c>
      <c r="B10" s="5" t="n">
        <v>11610770</v>
      </c>
      <c r="C10" s="5" t="n">
        <v>4042196</v>
      </c>
      <c r="D10" s="5" t="n">
        <v>31781447</v>
      </c>
      <c r="E10" s="5" t="n">
        <v>13812540</v>
      </c>
    </row>
    <row r="11" spans="1:5">
      <c r="A11" s="4" t="s">
        <v>83</v>
      </c>
      <c r="B11" s="5" t="n">
        <v>5383127</v>
      </c>
      <c r="C11" s="5" t="n">
        <v>1057218</v>
      </c>
      <c r="D11" s="5" t="n">
        <v>14333052</v>
      </c>
      <c r="E11" s="5" t="n">
        <v>3302948</v>
      </c>
    </row>
    <row r="12" spans="1:5">
      <c r="A12" s="3" t="s">
        <v>84</v>
      </c>
    </row>
    <row r="13" spans="1:5">
      <c r="A13" s="4" t="s">
        <v>85</v>
      </c>
      <c r="B13" s="5" t="n">
        <v>-2127790</v>
      </c>
      <c r="C13" s="5" t="n">
        <v>-270007</v>
      </c>
      <c r="D13" s="5" t="n">
        <v>-5612319</v>
      </c>
      <c r="E13" s="5" t="n">
        <v>-950476</v>
      </c>
    </row>
    <row r="14" spans="1:5">
      <c r="A14" s="4" t="s">
        <v>86</v>
      </c>
      <c r="B14" s="5" t="n">
        <v>12652</v>
      </c>
      <c r="C14" s="5" t="n">
        <v>326708</v>
      </c>
      <c r="D14" s="5" t="n">
        <v>197814</v>
      </c>
      <c r="E14" s="5" t="n">
        <v>694277</v>
      </c>
    </row>
    <row r="15" spans="1:5">
      <c r="A15" s="4" t="s">
        <v>87</v>
      </c>
      <c r="B15" s="5" t="n">
        <v>-2115138</v>
      </c>
      <c r="C15" s="5" t="n">
        <v>56701</v>
      </c>
      <c r="D15" s="5" t="n">
        <v>-5414505</v>
      </c>
      <c r="E15" s="5" t="n">
        <v>-256199</v>
      </c>
    </row>
    <row r="16" spans="1:5">
      <c r="A16" s="4" t="s">
        <v>88</v>
      </c>
      <c r="B16" s="5" t="n">
        <v>3267989</v>
      </c>
      <c r="C16" s="5" t="n">
        <v>1113919</v>
      </c>
      <c r="D16" s="5" t="n">
        <v>8918547</v>
      </c>
      <c r="E16" s="5" t="n">
        <v>3046749</v>
      </c>
    </row>
    <row r="17" spans="1:5">
      <c r="A17" s="3" t="s">
        <v>89</v>
      </c>
    </row>
    <row r="18" spans="1:5">
      <c r="A18" s="4" t="s">
        <v>90</v>
      </c>
      <c r="B18" s="5" t="n">
        <v>29685</v>
      </c>
      <c r="C18" s="5" t="n">
        <v>0</v>
      </c>
      <c r="D18" s="5" t="n">
        <v>298390</v>
      </c>
      <c r="E18" s="5" t="n">
        <v>0</v>
      </c>
    </row>
    <row r="19" spans="1:5">
      <c r="A19" s="4" t="s">
        <v>91</v>
      </c>
      <c r="B19" s="5" t="n">
        <v>-40998</v>
      </c>
      <c r="C19" s="5" t="n">
        <v>0</v>
      </c>
      <c r="D19" s="5" t="n">
        <v>202322</v>
      </c>
      <c r="E19" s="5" t="n">
        <v>0</v>
      </c>
    </row>
    <row r="20" spans="1:5">
      <c r="A20" s="4" t="s">
        <v>92</v>
      </c>
      <c r="B20" s="5" t="n">
        <v>-11313</v>
      </c>
      <c r="C20" s="5" t="n">
        <v>0</v>
      </c>
      <c r="D20" s="5" t="n">
        <v>500712</v>
      </c>
      <c r="E20" s="5" t="n">
        <v>0</v>
      </c>
    </row>
    <row r="21" spans="1:5">
      <c r="A21" s="3" t="s">
        <v>93</v>
      </c>
    </row>
    <row r="22" spans="1:5">
      <c r="A22" s="4" t="s">
        <v>90</v>
      </c>
      <c r="B22" s="5" t="n">
        <v>1114588</v>
      </c>
      <c r="C22" s="5" t="n">
        <v>-12254278</v>
      </c>
      <c r="D22" s="5" t="n">
        <v>2713261</v>
      </c>
      <c r="E22" s="5" t="n">
        <v>-11840298</v>
      </c>
    </row>
    <row r="23" spans="1:5">
      <c r="A23" s="4" t="s">
        <v>91</v>
      </c>
      <c r="B23" s="5" t="n">
        <v>36671</v>
      </c>
      <c r="C23" s="5" t="n">
        <v>0</v>
      </c>
      <c r="D23" s="5" t="n">
        <v>307292</v>
      </c>
      <c r="E23" s="5" t="n">
        <v>0</v>
      </c>
    </row>
    <row r="24" spans="1:5">
      <c r="A24" s="4" t="s">
        <v>94</v>
      </c>
      <c r="B24" s="5" t="n">
        <v>1151259</v>
      </c>
      <c r="C24" s="5" t="n">
        <v>-12254278</v>
      </c>
      <c r="D24" s="5" t="n">
        <v>3020553</v>
      </c>
      <c r="E24" s="5" t="n">
        <v>-11840298</v>
      </c>
    </row>
    <row r="25" spans="1:5">
      <c r="A25" s="4" t="s">
        <v>95</v>
      </c>
      <c r="B25" s="5" t="n">
        <v>1139946</v>
      </c>
      <c r="C25" s="5" t="n">
        <v>-12254278</v>
      </c>
      <c r="D25" s="5" t="n">
        <v>3521265</v>
      </c>
      <c r="E25" s="5" t="n">
        <v>-11840298</v>
      </c>
    </row>
    <row r="26" spans="1:5">
      <c r="A26" s="4" t="s">
        <v>96</v>
      </c>
      <c r="B26" s="5" t="n">
        <v>2128043</v>
      </c>
      <c r="C26" s="5" t="n">
        <v>13368197</v>
      </c>
      <c r="D26" s="5" t="n">
        <v>5397282</v>
      </c>
      <c r="E26" s="5" t="n">
        <v>14887047</v>
      </c>
    </row>
    <row r="27" spans="1:5">
      <c r="A27" s="4" t="s">
        <v>97</v>
      </c>
      <c r="B27" s="5" t="n">
        <v>0</v>
      </c>
      <c r="C27" s="5" t="n">
        <v>0</v>
      </c>
      <c r="D27" s="5" t="n">
        <v>0</v>
      </c>
      <c r="E27" s="5" t="n">
        <v>124194</v>
      </c>
    </row>
    <row r="28" spans="1:5">
      <c r="A28" s="4" t="s">
        <v>98</v>
      </c>
      <c r="B28" s="7" t="n">
        <v>2128043</v>
      </c>
      <c r="C28" s="7" t="n">
        <v>13368197</v>
      </c>
      <c r="D28" s="7" t="n">
        <v>5397282</v>
      </c>
      <c r="E28" s="7" t="n">
        <v>14762853</v>
      </c>
    </row>
    <row r="29" spans="1:5">
      <c r="A29" s="4" t="s">
        <v>99</v>
      </c>
      <c r="B29" s="9" t="n">
        <v>1.04</v>
      </c>
      <c r="C29" s="9" t="n">
        <v>4.76</v>
      </c>
      <c r="D29" s="9" t="n">
        <v>2.36</v>
      </c>
      <c r="E29" s="9" t="n">
        <v>5.25</v>
      </c>
    </row>
    <row r="30" spans="1:5">
      <c r="A30" s="4" t="s">
        <v>100</v>
      </c>
      <c r="B30" s="9" t="n">
        <v>0.55</v>
      </c>
      <c r="C30" s="9" t="n">
        <v>4.05</v>
      </c>
      <c r="D30" s="9" t="n">
        <v>1.31</v>
      </c>
      <c r="E30" s="9" t="n">
        <v>4.48</v>
      </c>
    </row>
    <row r="31" spans="1:5">
      <c r="A31" s="4" t="s">
        <v>101</v>
      </c>
      <c r="B31" s="5" t="n">
        <v>2044767</v>
      </c>
      <c r="C31" s="5" t="n">
        <v>2806060</v>
      </c>
      <c r="D31" s="5" t="n">
        <v>2289646</v>
      </c>
      <c r="E31" s="5" t="n">
        <v>2813192</v>
      </c>
    </row>
    <row r="32" spans="1:5">
      <c r="A32" s="4" t="s">
        <v>102</v>
      </c>
      <c r="B32" s="5" t="n">
        <v>3869248</v>
      </c>
      <c r="C32" s="5" t="n">
        <v>3297012</v>
      </c>
      <c r="D32" s="5" t="n">
        <v>4131912</v>
      </c>
      <c r="E32" s="5" t="n">
        <v>3292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2</v>
      </c>
      <c r="B1" s="2" t="s">
        <v>27</v>
      </c>
      <c r="C1" s="2" t="s">
        <v>28</v>
      </c>
    </row>
    <row r="2" spans="1:3">
      <c r="A2" s="3" t="s">
        <v>169</v>
      </c>
    </row>
    <row r="3" spans="1:3">
      <c r="A3" s="4" t="s">
        <v>463</v>
      </c>
      <c r="B3" s="7" t="n">
        <v>6081238</v>
      </c>
    </row>
    <row r="4" spans="1:3">
      <c r="A4" s="4" t="s">
        <v>464</v>
      </c>
      <c r="B4" s="5" t="n">
        <v>4801499</v>
      </c>
    </row>
    <row r="5" spans="1:3">
      <c r="A5" s="4" t="s">
        <v>465</v>
      </c>
      <c r="B5" s="5" t="n">
        <v>10153524</v>
      </c>
    </row>
    <row r="6" spans="1:3">
      <c r="A6" s="4" t="s">
        <v>466</v>
      </c>
      <c r="B6" s="5" t="n">
        <v>17085972</v>
      </c>
    </row>
    <row r="7" spans="1:3">
      <c r="A7" s="4" t="s">
        <v>467</v>
      </c>
      <c r="B7" s="5" t="n">
        <v>18889319</v>
      </c>
    </row>
    <row r="8" spans="1:3">
      <c r="A8" s="4" t="s">
        <v>468</v>
      </c>
      <c r="B8" s="5" t="n">
        <v>20351954</v>
      </c>
    </row>
    <row r="9" spans="1:3">
      <c r="A9" s="4" t="s">
        <v>469</v>
      </c>
      <c r="B9" s="7" t="n">
        <v>77363506</v>
      </c>
      <c r="C9" s="7" t="n">
        <v>158861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69"/>
    <col customWidth="1" max="2" min="2" width="20"/>
    <col customWidth="1" max="3" min="3" width="14"/>
    <col customWidth="1" max="4" min="4" width="16"/>
  </cols>
  <sheetData>
    <row r="1" spans="1:4">
      <c r="A1" s="1" t="s">
        <v>470</v>
      </c>
      <c r="B1" s="2" t="s">
        <v>1</v>
      </c>
      <c r="D1" s="2" t="s">
        <v>471</v>
      </c>
    </row>
    <row r="2" spans="1:4">
      <c r="B2" s="2" t="s">
        <v>27</v>
      </c>
      <c r="C2" s="2" t="s">
        <v>74</v>
      </c>
      <c r="D2" s="2" t="s">
        <v>28</v>
      </c>
    </row>
    <row r="3" spans="1:4">
      <c r="A3" s="4" t="s">
        <v>472</v>
      </c>
      <c r="B3" s="7" t="n">
        <v>36984434</v>
      </c>
      <c r="C3" s="7" t="n">
        <v>10050521</v>
      </c>
    </row>
    <row r="4" spans="1:4">
      <c r="A4" s="4" t="s">
        <v>473</v>
      </c>
      <c r="B4" s="5" t="n">
        <v>75951639</v>
      </c>
      <c r="D4" s="7" t="n">
        <v>15472162</v>
      </c>
    </row>
    <row r="5" spans="1:4">
      <c r="A5" s="4" t="s">
        <v>405</v>
      </c>
    </row>
    <row r="6" spans="1:4">
      <c r="A6" s="4" t="s">
        <v>474</v>
      </c>
      <c r="B6" s="7" t="n">
        <v>29871650</v>
      </c>
    </row>
    <row r="7" spans="1:4">
      <c r="A7" s="4" t="s">
        <v>475</v>
      </c>
      <c r="B7" s="4" t="s">
        <v>476</v>
      </c>
    </row>
    <row r="8" spans="1:4">
      <c r="A8" s="4" t="s">
        <v>406</v>
      </c>
      <c r="B8" s="4" t="s">
        <v>407</v>
      </c>
    </row>
    <row r="9" spans="1:4">
      <c r="A9" s="4" t="s">
        <v>477</v>
      </c>
      <c r="B9" s="7" t="n">
        <v>725000</v>
      </c>
    </row>
    <row r="10" spans="1:4">
      <c r="A10" s="4" t="s">
        <v>478</v>
      </c>
      <c r="B10" s="4" t="s">
        <v>411</v>
      </c>
    </row>
    <row r="11" spans="1:4">
      <c r="A11" s="4" t="s">
        <v>479</v>
      </c>
      <c r="B11" s="7" t="n">
        <v>1088000</v>
      </c>
    </row>
    <row r="12" spans="1:4">
      <c r="A12" s="4" t="s">
        <v>415</v>
      </c>
    </row>
    <row r="13" spans="1:4">
      <c r="A13" s="4" t="s">
        <v>406</v>
      </c>
      <c r="B13" s="4" t="s">
        <v>416</v>
      </c>
    </row>
    <row r="14" spans="1:4">
      <c r="A14" s="4" t="s">
        <v>478</v>
      </c>
      <c r="B14" s="4" t="s">
        <v>418</v>
      </c>
    </row>
    <row r="15" spans="1:4">
      <c r="A15" s="4" t="s">
        <v>420</v>
      </c>
    </row>
    <row r="16" spans="1:4">
      <c r="A16" s="4" t="s">
        <v>406</v>
      </c>
      <c r="B16" s="4" t="s">
        <v>416</v>
      </c>
    </row>
    <row r="17" spans="1:4">
      <c r="A17" s="4" t="s">
        <v>478</v>
      </c>
      <c r="B17" s="4" t="s">
        <v>418</v>
      </c>
    </row>
    <row r="18" spans="1:4">
      <c r="A18" s="4" t="s">
        <v>437</v>
      </c>
    </row>
    <row r="19" spans="1:4">
      <c r="A19" s="4" t="s">
        <v>480</v>
      </c>
      <c r="B19" s="7" t="n">
        <v>2209807</v>
      </c>
    </row>
    <row r="20" spans="1:4">
      <c r="A20" s="4" t="s">
        <v>481</v>
      </c>
      <c r="B20" s="4" t="s">
        <v>482</v>
      </c>
    </row>
    <row r="21" spans="1:4">
      <c r="A21" s="4" t="s">
        <v>483</v>
      </c>
      <c r="B21" s="4" t="s">
        <v>484</v>
      </c>
    </row>
    <row r="22" spans="1:4">
      <c r="A22" s="4" t="s">
        <v>406</v>
      </c>
      <c r="B22" s="4" t="s">
        <v>438</v>
      </c>
    </row>
    <row r="23" spans="1:4">
      <c r="A23" s="4" t="s">
        <v>477</v>
      </c>
      <c r="B23" s="7" t="n">
        <v>34768</v>
      </c>
    </row>
    <row r="24" spans="1:4">
      <c r="A24" s="4" t="s">
        <v>478</v>
      </c>
      <c r="B24" s="4" t="s">
        <v>440</v>
      </c>
    </row>
    <row r="25" spans="1:4">
      <c r="A25" s="4" t="s">
        <v>485</v>
      </c>
      <c r="B25" s="7" t="n">
        <v>476729</v>
      </c>
    </row>
    <row r="26" spans="1:4">
      <c r="A26" s="4" t="s">
        <v>441</v>
      </c>
    </row>
    <row r="27" spans="1:4">
      <c r="A27" s="4" t="s">
        <v>480</v>
      </c>
      <c r="B27" s="7" t="n">
        <v>3679514</v>
      </c>
    </row>
    <row r="28" spans="1:4">
      <c r="A28" s="4" t="s">
        <v>481</v>
      </c>
      <c r="B28" s="4" t="s">
        <v>482</v>
      </c>
    </row>
    <row r="29" spans="1:4">
      <c r="A29" s="4" t="s">
        <v>483</v>
      </c>
      <c r="B29" s="4" t="s">
        <v>486</v>
      </c>
    </row>
    <row r="30" spans="1:4">
      <c r="A30" s="4" t="s">
        <v>406</v>
      </c>
      <c r="B30" s="4" t="s">
        <v>442</v>
      </c>
    </row>
    <row r="31" spans="1:4">
      <c r="A31" s="4" t="s">
        <v>477</v>
      </c>
      <c r="B31" s="7" t="n">
        <v>51658</v>
      </c>
    </row>
    <row r="32" spans="1:4">
      <c r="A32" s="4" t="s">
        <v>478</v>
      </c>
      <c r="B32" s="4" t="s">
        <v>444</v>
      </c>
    </row>
    <row r="33" spans="1:4">
      <c r="A33" s="4" t="s">
        <v>449</v>
      </c>
    </row>
    <row r="34" spans="1:4">
      <c r="A34" s="4" t="s">
        <v>480</v>
      </c>
      <c r="B34" s="7" t="n">
        <v>1095113</v>
      </c>
    </row>
    <row r="35" spans="1:4">
      <c r="A35" s="4" t="s">
        <v>481</v>
      </c>
      <c r="B35" s="4" t="s">
        <v>487</v>
      </c>
    </row>
    <row r="36" spans="1:4">
      <c r="A36" s="4" t="s">
        <v>483</v>
      </c>
      <c r="B36" s="4" t="s">
        <v>488</v>
      </c>
    </row>
    <row r="37" spans="1:4">
      <c r="A37" s="4" t="s">
        <v>406</v>
      </c>
      <c r="B37" s="4" t="s">
        <v>442</v>
      </c>
    </row>
    <row r="38" spans="1:4">
      <c r="A38" s="4" t="s">
        <v>477</v>
      </c>
      <c r="B38" s="7" t="n">
        <v>15901</v>
      </c>
    </row>
    <row r="39" spans="1:4">
      <c r="A39" s="4" t="s">
        <v>478</v>
      </c>
      <c r="B39" s="4" t="s">
        <v>451</v>
      </c>
    </row>
    <row r="40" spans="1:4">
      <c r="A40" s="4" t="s">
        <v>452</v>
      </c>
    </row>
    <row r="41" spans="1:4">
      <c r="A41" s="4" t="s">
        <v>480</v>
      </c>
      <c r="B41" s="7" t="n">
        <v>5000000</v>
      </c>
    </row>
    <row r="42" spans="1:4">
      <c r="A42" s="4" t="s">
        <v>481</v>
      </c>
      <c r="B42" s="4" t="s">
        <v>489</v>
      </c>
    </row>
    <row r="43" spans="1:4">
      <c r="A43" s="4" t="s">
        <v>483</v>
      </c>
      <c r="B43" s="4" t="s">
        <v>490</v>
      </c>
    </row>
    <row r="44" spans="1:4">
      <c r="A44" s="4" t="s">
        <v>406</v>
      </c>
      <c r="B44" s="4" t="s">
        <v>453</v>
      </c>
    </row>
    <row r="45" spans="1:4">
      <c r="A45" s="4" t="s">
        <v>477</v>
      </c>
      <c r="B45" s="7" t="n">
        <v>84273</v>
      </c>
    </row>
    <row r="46" spans="1:4">
      <c r="A46" s="4" t="s">
        <v>478</v>
      </c>
      <c r="B46" s="4" t="s">
        <v>454</v>
      </c>
    </row>
    <row r="47" spans="1:4">
      <c r="A47" s="4" t="s">
        <v>485</v>
      </c>
      <c r="B47" s="7" t="n">
        <v>584273</v>
      </c>
    </row>
    <row r="48" spans="1:4">
      <c r="A48" s="4" t="s">
        <v>429</v>
      </c>
    </row>
    <row r="49" spans="1:4">
      <c r="A49" s="4" t="s">
        <v>406</v>
      </c>
      <c r="B49" s="4" t="s">
        <v>430</v>
      </c>
    </row>
    <row r="50" spans="1:4">
      <c r="A50" s="4" t="s">
        <v>478</v>
      </c>
      <c r="B50" s="4" t="s">
        <v>432</v>
      </c>
    </row>
    <row r="51" spans="1:4">
      <c r="A51" s="4" t="s">
        <v>433</v>
      </c>
    </row>
    <row r="52" spans="1:4">
      <c r="A52" s="4" t="s">
        <v>406</v>
      </c>
      <c r="B52" s="4" t="s">
        <v>434</v>
      </c>
    </row>
    <row r="53" spans="1:4">
      <c r="A53" s="4" t="s">
        <v>477</v>
      </c>
      <c r="B53" s="7" t="n">
        <v>84273</v>
      </c>
    </row>
    <row r="54" spans="1:4">
      <c r="A54" s="4" t="s">
        <v>478</v>
      </c>
      <c r="B54" s="4" t="s">
        <v>432</v>
      </c>
    </row>
    <row r="55" spans="1:4">
      <c r="A55" s="4" t="s">
        <v>445</v>
      </c>
    </row>
    <row r="56" spans="1:4">
      <c r="A56" s="4" t="s">
        <v>406</v>
      </c>
      <c r="B56" s="4" t="s">
        <v>446</v>
      </c>
    </row>
    <row r="57" spans="1:4">
      <c r="A57" s="4" t="s">
        <v>477</v>
      </c>
      <c r="B57" s="7" t="n">
        <v>73970</v>
      </c>
    </row>
    <row r="58" spans="1:4">
      <c r="A58" s="4" t="s">
        <v>478</v>
      </c>
      <c r="B58" s="4" t="s">
        <v>432</v>
      </c>
    </row>
    <row r="59" spans="1:4">
      <c r="A59" s="4" t="s">
        <v>455</v>
      </c>
    </row>
    <row r="60" spans="1:4">
      <c r="A60" s="4" t="s">
        <v>406</v>
      </c>
      <c r="B60" s="4" t="s">
        <v>456</v>
      </c>
    </row>
    <row r="61" spans="1:4">
      <c r="A61" s="4" t="s">
        <v>478</v>
      </c>
      <c r="B61" s="4" t="s">
        <v>432</v>
      </c>
    </row>
    <row r="62" spans="1:4">
      <c r="A62" s="4" t="s">
        <v>491</v>
      </c>
    </row>
    <row r="63" spans="1:4">
      <c r="A63" s="4" t="s">
        <v>474</v>
      </c>
      <c r="B63" s="7" t="n">
        <v>20000000</v>
      </c>
    </row>
    <row r="64" spans="1:4">
      <c r="A64" s="4" t="s">
        <v>492</v>
      </c>
      <c r="B64" s="4" t="s">
        <v>459</v>
      </c>
    </row>
    <row r="65" spans="1:4">
      <c r="A65" s="4" t="s">
        <v>493</v>
      </c>
      <c r="B65" s="7" t="n">
        <v>59904850</v>
      </c>
    </row>
    <row r="66" spans="1:4">
      <c r="A66" s="4" t="s">
        <v>494</v>
      </c>
      <c r="B66" s="5" t="n">
        <v>47795739</v>
      </c>
    </row>
    <row r="67" spans="1:4">
      <c r="A67" s="4" t="s">
        <v>495</v>
      </c>
      <c r="B67" s="7" t="n">
        <v>14460716</v>
      </c>
    </row>
    <row r="68" spans="1:4">
      <c r="A68" s="4" t="s">
        <v>475</v>
      </c>
      <c r="B68" s="4" t="s">
        <v>496</v>
      </c>
    </row>
    <row r="69" spans="1:4">
      <c r="A69" s="4" t="s">
        <v>497</v>
      </c>
      <c r="B69" s="7" t="n">
        <v>2789415</v>
      </c>
    </row>
    <row r="70" spans="1:4">
      <c r="A70" s="4" t="s">
        <v>498</v>
      </c>
      <c r="B70" s="5" t="n">
        <v>12109111</v>
      </c>
    </row>
    <row r="71" spans="1:4">
      <c r="A71" s="4" t="s">
        <v>499</v>
      </c>
      <c r="B71" s="5" t="n">
        <v>0</v>
      </c>
    </row>
    <row r="72" spans="1:4">
      <c r="A72" s="4" t="s">
        <v>500</v>
      </c>
    </row>
    <row r="73" spans="1:4">
      <c r="A73" s="4" t="s">
        <v>474</v>
      </c>
      <c r="B73" s="5" t="n">
        <v>2000000</v>
      </c>
    </row>
    <row r="74" spans="1:4">
      <c r="A74" s="4" t="s">
        <v>499</v>
      </c>
      <c r="B74" s="5" t="n">
        <v>0</v>
      </c>
    </row>
    <row r="75" spans="1:4">
      <c r="A75" s="4" t="s">
        <v>501</v>
      </c>
      <c r="B75" s="7" t="n">
        <v>2800000</v>
      </c>
    </row>
    <row r="76" spans="1:4">
      <c r="A76" s="4" t="s">
        <v>502</v>
      </c>
    </row>
    <row r="77" spans="1:4">
      <c r="A77" s="4" t="s">
        <v>503</v>
      </c>
      <c r="B77" s="5" t="n">
        <v>55888</v>
      </c>
    </row>
    <row r="78" spans="1:4">
      <c r="A78" s="4" t="s">
        <v>501</v>
      </c>
      <c r="B78" s="7" t="n">
        <v>2800000</v>
      </c>
    </row>
    <row r="79" spans="1:4">
      <c r="A79" s="4" t="s">
        <v>458</v>
      </c>
    </row>
    <row r="80" spans="1:4">
      <c r="A80" s="4" t="s">
        <v>406</v>
      </c>
      <c r="B80" s="4" t="s">
        <v>459</v>
      </c>
    </row>
    <row r="81" spans="1:4">
      <c r="A81" s="4" t="s">
        <v>478</v>
      </c>
      <c r="B81" s="4" t="s">
        <v>432</v>
      </c>
    </row>
    <row r="82" spans="1:4">
      <c r="A82" s="4" t="s">
        <v>504</v>
      </c>
    </row>
    <row r="83" spans="1:4">
      <c r="A83" s="4" t="s">
        <v>505</v>
      </c>
      <c r="B83" s="7" t="n">
        <v>10000000</v>
      </c>
    </row>
    <row r="84" spans="1:4">
      <c r="A84" s="4" t="s">
        <v>506</v>
      </c>
      <c r="B84" s="4" t="s">
        <v>507</v>
      </c>
    </row>
    <row r="85" spans="1:4">
      <c r="A85" s="4" t="s">
        <v>508</v>
      </c>
    </row>
    <row r="86" spans="1:4">
      <c r="A86" s="4" t="s">
        <v>509</v>
      </c>
      <c r="D86" s="5" t="n">
        <v>644479</v>
      </c>
    </row>
    <row r="87" spans="1:4">
      <c r="A87" s="4" t="s">
        <v>472</v>
      </c>
      <c r="D87" s="5" t="n">
        <v>9355521</v>
      </c>
    </row>
    <row r="88" spans="1:4">
      <c r="A88" s="4" t="s">
        <v>510</v>
      </c>
      <c r="D88" s="5" t="n">
        <v>457757</v>
      </c>
    </row>
    <row r="89" spans="1:4">
      <c r="A89" s="4" t="s">
        <v>511</v>
      </c>
      <c r="D89" s="5" t="n">
        <v>59614</v>
      </c>
    </row>
    <row r="90" spans="1:4">
      <c r="A90" s="4" t="s">
        <v>473</v>
      </c>
      <c r="D90" s="7" t="n">
        <v>10000000</v>
      </c>
    </row>
    <row r="91" spans="1:4">
      <c r="A91" s="4" t="s">
        <v>483</v>
      </c>
      <c r="D91" s="4" t="s">
        <v>512</v>
      </c>
    </row>
    <row r="92" spans="1:4">
      <c r="A92" s="4" t="s">
        <v>406</v>
      </c>
      <c r="D92" s="4" t="s">
        <v>513</v>
      </c>
    </row>
    <row r="93" spans="1:4">
      <c r="A93" s="4" t="s">
        <v>514</v>
      </c>
    </row>
    <row r="94" spans="1:4">
      <c r="A94" s="4" t="s">
        <v>474</v>
      </c>
      <c r="B94" s="7" t="n">
        <v>15000000</v>
      </c>
    </row>
    <row r="95" spans="1:4">
      <c r="A95" s="4" t="s">
        <v>492</v>
      </c>
      <c r="B95" s="4" t="s">
        <v>515</v>
      </c>
    </row>
    <row r="96" spans="1:4">
      <c r="A96" s="4" t="s">
        <v>493</v>
      </c>
      <c r="B96" s="7" t="n">
        <v>68597210</v>
      </c>
    </row>
    <row r="97" spans="1:4">
      <c r="A97" s="4" t="s">
        <v>494</v>
      </c>
      <c r="B97" s="5" t="n">
        <v>63553469</v>
      </c>
    </row>
    <row r="98" spans="1:4">
      <c r="A98" s="4" t="s">
        <v>495</v>
      </c>
      <c r="B98" s="7" t="n">
        <v>7770651</v>
      </c>
    </row>
    <row r="99" spans="1:4">
      <c r="A99" s="4" t="s">
        <v>475</v>
      </c>
      <c r="B99" s="4" t="s">
        <v>516</v>
      </c>
    </row>
    <row r="100" spans="1:4">
      <c r="A100" s="4" t="s">
        <v>497</v>
      </c>
      <c r="B100" s="7" t="n">
        <v>6989630</v>
      </c>
    </row>
    <row r="101" spans="1:4">
      <c r="A101" s="4" t="s">
        <v>498</v>
      </c>
      <c r="B101" s="5" t="n">
        <v>5266331</v>
      </c>
    </row>
    <row r="102" spans="1:4">
      <c r="A102" s="4" t="s">
        <v>499</v>
      </c>
      <c r="B102" s="7" t="n">
        <v>727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7</v>
      </c>
      <c r="B1" s="2" t="s">
        <v>1</v>
      </c>
    </row>
    <row r="2" spans="1:3">
      <c r="B2" s="2" t="s">
        <v>27</v>
      </c>
      <c r="C2" s="2" t="s">
        <v>28</v>
      </c>
    </row>
    <row r="3" spans="1:3">
      <c r="A3" s="4" t="s">
        <v>518</v>
      </c>
      <c r="B3" s="7" t="n">
        <v>2000000</v>
      </c>
      <c r="C3" s="7" t="n">
        <v>2000000</v>
      </c>
    </row>
    <row r="4" spans="1:3">
      <c r="A4" s="4" t="s">
        <v>519</v>
      </c>
    </row>
    <row r="5" spans="1:3">
      <c r="A5" s="4" t="s">
        <v>520</v>
      </c>
      <c r="B5" s="5" t="n">
        <v>7000000</v>
      </c>
    </row>
    <row r="6" spans="1:3">
      <c r="A6" s="4" t="s">
        <v>518</v>
      </c>
      <c r="B6" s="7" t="n">
        <v>2000000</v>
      </c>
      <c r="C6" s="7" t="n">
        <v>2000000</v>
      </c>
    </row>
    <row r="7" spans="1:3">
      <c r="A7" s="4" t="s">
        <v>521</v>
      </c>
      <c r="B7" s="4" t="s">
        <v>522</v>
      </c>
    </row>
    <row r="8" spans="1:3">
      <c r="A8" s="4" t="s">
        <v>523</v>
      </c>
      <c r="B8" s="4" t="s">
        <v>5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8"/>
    <col customWidth="1" max="5" min="5" width="14"/>
    <col customWidth="1" max="6" min="6" width="16"/>
  </cols>
  <sheetData>
    <row r="1" spans="1:6">
      <c r="A1" s="1" t="s">
        <v>525</v>
      </c>
      <c r="B1" s="2" t="s">
        <v>73</v>
      </c>
      <c r="D1" s="2" t="s">
        <v>1</v>
      </c>
      <c r="F1" s="2" t="s">
        <v>471</v>
      </c>
    </row>
    <row r="2" spans="1:6">
      <c r="B2" s="2" t="s">
        <v>27</v>
      </c>
      <c r="C2" s="2" t="s">
        <v>74</v>
      </c>
      <c r="D2" s="2" t="s">
        <v>27</v>
      </c>
      <c r="E2" s="2" t="s">
        <v>74</v>
      </c>
      <c r="F2" s="2" t="s">
        <v>28</v>
      </c>
    </row>
    <row r="3" spans="1:6">
      <c r="A3" s="4" t="s">
        <v>526</v>
      </c>
      <c r="B3" s="7" t="n">
        <v>479</v>
      </c>
      <c r="C3" s="7" t="n">
        <v>479</v>
      </c>
      <c r="D3" s="7" t="n">
        <v>1438</v>
      </c>
      <c r="E3" s="7" t="n">
        <v>1438</v>
      </c>
    </row>
    <row r="4" spans="1:6">
      <c r="A4" s="4" t="s">
        <v>527</v>
      </c>
      <c r="D4" s="4" t="s">
        <v>528</v>
      </c>
    </row>
    <row r="5" spans="1:6">
      <c r="A5" s="4" t="s">
        <v>529</v>
      </c>
      <c r="D5" s="5" t="n">
        <v>47651</v>
      </c>
      <c r="F5" s="5" t="n">
        <v>30122</v>
      </c>
    </row>
    <row r="6" spans="1:6">
      <c r="A6" s="4" t="s">
        <v>530</v>
      </c>
      <c r="D6" s="7" t="n">
        <v>496366</v>
      </c>
      <c r="E6" s="7" t="n">
        <v>202005</v>
      </c>
      <c r="F6" s="7" t="n">
        <v>300027</v>
      </c>
    </row>
    <row r="7" spans="1:6">
      <c r="A7" s="4" t="s">
        <v>531</v>
      </c>
    </row>
    <row r="8" spans="1:6">
      <c r="A8" s="4" t="s">
        <v>532</v>
      </c>
      <c r="E8" s="5" t="n">
        <v>2158</v>
      </c>
    </row>
    <row r="9" spans="1:6">
      <c r="A9" s="4" t="s">
        <v>533</v>
      </c>
      <c r="E9" s="7" t="n">
        <v>20000</v>
      </c>
    </row>
    <row r="10" spans="1:6">
      <c r="A10" s="4" t="s">
        <v>59</v>
      </c>
    </row>
    <row r="11" spans="1:6">
      <c r="A11" s="4" t="s">
        <v>526</v>
      </c>
      <c r="D11" s="5" t="n">
        <v>1438</v>
      </c>
      <c r="E11" s="7" t="n">
        <v>1438</v>
      </c>
    </row>
    <row r="12" spans="1:6">
      <c r="A12" s="4" t="s">
        <v>534</v>
      </c>
      <c r="B12" s="7" t="n">
        <v>479</v>
      </c>
      <c r="D12" s="7" t="n">
        <v>479</v>
      </c>
      <c r="F12" s="7" t="n">
        <v>959</v>
      </c>
    </row>
    <row r="13" spans="1:6">
      <c r="A13" s="4" t="s">
        <v>535</v>
      </c>
    </row>
    <row r="14" spans="1:6">
      <c r="A14" s="4" t="s">
        <v>536</v>
      </c>
      <c r="D14" s="5" t="n">
        <v>791758</v>
      </c>
    </row>
    <row r="15" spans="1:6">
      <c r="A15" s="4" t="s">
        <v>537</v>
      </c>
      <c r="D15" s="5" t="n">
        <v>158356</v>
      </c>
    </row>
    <row r="16" spans="1:6">
      <c r="A16" s="4" t="s">
        <v>500</v>
      </c>
    </row>
    <row r="17" spans="1:6">
      <c r="A17" s="4" t="s">
        <v>501</v>
      </c>
      <c r="D17" s="7" t="n">
        <v>2800000</v>
      </c>
    </row>
    <row r="18" spans="1:6">
      <c r="A18" s="4" t="s">
        <v>502</v>
      </c>
    </row>
    <row r="19" spans="1:6">
      <c r="A19" s="4" t="s">
        <v>503</v>
      </c>
      <c r="D19" s="5" t="n">
        <v>55888</v>
      </c>
    </row>
    <row r="20" spans="1:6">
      <c r="A20" s="4" t="s">
        <v>501</v>
      </c>
      <c r="D20" s="7" t="n">
        <v>2800000</v>
      </c>
    </row>
    <row r="21" spans="1:6">
      <c r="A21" s="4" t="s">
        <v>538</v>
      </c>
    </row>
    <row r="22" spans="1:6">
      <c r="A22" s="4" t="s">
        <v>536</v>
      </c>
      <c r="D22" s="5" t="n">
        <v>2197</v>
      </c>
    </row>
    <row r="23" spans="1:6">
      <c r="A23" s="4" t="s">
        <v>537</v>
      </c>
      <c r="D23" s="5" t="n">
        <v>127840</v>
      </c>
    </row>
    <row r="24" spans="1:6">
      <c r="A24" s="4" t="s">
        <v>539</v>
      </c>
    </row>
    <row r="25" spans="1:6">
      <c r="A25" s="4" t="s">
        <v>540</v>
      </c>
      <c r="D25" s="5" t="n">
        <v>2284</v>
      </c>
    </row>
    <row r="26" spans="1:6">
      <c r="A26" s="4" t="s">
        <v>541</v>
      </c>
    </row>
    <row r="27" spans="1:6">
      <c r="A27" s="4" t="s">
        <v>542</v>
      </c>
      <c r="D27" s="5" t="n">
        <v>58334</v>
      </c>
    </row>
    <row r="28" spans="1:6">
      <c r="A28" s="4" t="s">
        <v>543</v>
      </c>
      <c r="D28" s="7" t="n">
        <v>584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545</v>
      </c>
    </row>
    <row r="3" spans="1:2">
      <c r="A3" s="3" t="s">
        <v>546</v>
      </c>
    </row>
    <row r="4" spans="1:2">
      <c r="A4" s="4" t="s">
        <v>547</v>
      </c>
      <c r="B4" s="5" t="n">
        <v>118029</v>
      </c>
    </row>
    <row r="5" spans="1:2">
      <c r="A5" s="4" t="s">
        <v>548</v>
      </c>
      <c r="B5" s="5" t="n">
        <v>0</v>
      </c>
    </row>
    <row r="6" spans="1:2">
      <c r="A6" s="4" t="s">
        <v>549</v>
      </c>
      <c r="B6" s="5" t="n">
        <v>0</v>
      </c>
    </row>
    <row r="7" spans="1:2">
      <c r="A7" s="4" t="s">
        <v>550</v>
      </c>
      <c r="B7" s="5" t="n">
        <v>118029</v>
      </c>
    </row>
    <row r="8" spans="1:2">
      <c r="A8" s="4" t="s">
        <v>551</v>
      </c>
      <c r="B8" s="5" t="n">
        <v>118029</v>
      </c>
    </row>
    <row r="9" spans="1:2">
      <c r="A9" s="3" t="s">
        <v>552</v>
      </c>
    </row>
    <row r="10" spans="1:2">
      <c r="A10" s="4" t="s">
        <v>553</v>
      </c>
      <c r="B10" s="9" t="n">
        <v>20.8</v>
      </c>
    </row>
    <row r="11" spans="1:2">
      <c r="A11" s="4" t="s">
        <v>554</v>
      </c>
      <c r="B11" s="4" t="s">
        <v>555</v>
      </c>
    </row>
    <row r="12" spans="1:2">
      <c r="A12" s="4" t="s">
        <v>556</v>
      </c>
      <c r="B12" s="10" t="n">
        <v>10.34</v>
      </c>
    </row>
    <row r="13" spans="1:2">
      <c r="A13" s="4" t="s">
        <v>557</v>
      </c>
      <c r="B13" s="9" t="n">
        <v>10.34</v>
      </c>
    </row>
    <row r="14" spans="1:2">
      <c r="A14" s="3" t="s">
        <v>558</v>
      </c>
    </row>
    <row r="15" spans="1:2">
      <c r="A15" s="4" t="s">
        <v>547</v>
      </c>
      <c r="B15" s="4" t="s">
        <v>559</v>
      </c>
    </row>
    <row r="16" spans="1:2">
      <c r="A16" s="4" t="s">
        <v>550</v>
      </c>
      <c r="B16" s="4" t="s">
        <v>560</v>
      </c>
    </row>
    <row r="17" spans="1:2">
      <c r="A17" s="4" t="s">
        <v>551</v>
      </c>
      <c r="B17" s="4" t="s">
        <v>560</v>
      </c>
    </row>
    <row r="18" spans="1:2">
      <c r="A18" s="4" t="s">
        <v>561</v>
      </c>
      <c r="B18" s="7" t="n">
        <v>4307493</v>
      </c>
    </row>
    <row r="19" spans="1:2">
      <c r="A19" s="4" t="s">
        <v>562</v>
      </c>
      <c r="B19" s="7" t="n">
        <v>3646530</v>
      </c>
    </row>
    <row r="20" spans="1:2">
      <c r="A20" s="4" t="s">
        <v>551</v>
      </c>
      <c r="B20" s="5" t="n">
        <v>3646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7</v>
      </c>
      <c r="C1" s="2" t="s">
        <v>28</v>
      </c>
    </row>
    <row r="2" spans="1:3">
      <c r="A2" s="4" t="s">
        <v>564</v>
      </c>
      <c r="B2" s="5" t="n">
        <v>118029</v>
      </c>
      <c r="C2" s="5" t="n">
        <v>118029</v>
      </c>
    </row>
    <row r="3" spans="1:3">
      <c r="A3" s="4" t="s">
        <v>565</v>
      </c>
      <c r="B3" s="9" t="n">
        <v>10.34</v>
      </c>
      <c r="C3" s="9" t="n">
        <v>20.8</v>
      </c>
    </row>
    <row r="4" spans="1:3">
      <c r="A4" s="4" t="s">
        <v>566</v>
      </c>
    </row>
    <row r="5" spans="1:3">
      <c r="A5" s="4" t="s">
        <v>564</v>
      </c>
      <c r="B5" s="5" t="n">
        <v>54396</v>
      </c>
    </row>
    <row r="6" spans="1:3">
      <c r="A6" s="4" t="s">
        <v>565</v>
      </c>
      <c r="B6" s="9" t="n">
        <v>16.6</v>
      </c>
    </row>
    <row r="7" spans="1:3">
      <c r="A7" s="4" t="s">
        <v>567</v>
      </c>
      <c r="B7" s="5" t="n">
        <v>54396</v>
      </c>
    </row>
    <row r="8" spans="1:3">
      <c r="A8" s="4" t="s">
        <v>568</v>
      </c>
      <c r="B8" s="9" t="n">
        <v>16.6</v>
      </c>
    </row>
    <row r="9" spans="1:3">
      <c r="A9" s="4" t="s">
        <v>569</v>
      </c>
    </row>
    <row r="10" spans="1:3">
      <c r="A10" s="4" t="s">
        <v>564</v>
      </c>
      <c r="B10" s="5" t="n">
        <v>17857</v>
      </c>
    </row>
    <row r="11" spans="1:3">
      <c r="A11" s="4" t="s">
        <v>565</v>
      </c>
      <c r="B11" s="9" t="n">
        <v>16.8</v>
      </c>
    </row>
    <row r="12" spans="1:3">
      <c r="A12" s="4" t="s">
        <v>567</v>
      </c>
      <c r="B12" s="5" t="n">
        <v>17857</v>
      </c>
    </row>
    <row r="13" spans="1:3">
      <c r="A13" s="4" t="s">
        <v>568</v>
      </c>
      <c r="B13" s="9" t="n">
        <v>16.8</v>
      </c>
    </row>
    <row r="14" spans="1:3">
      <c r="A14" s="4" t="s">
        <v>570</v>
      </c>
    </row>
    <row r="15" spans="1:3">
      <c r="A15" s="4" t="s">
        <v>564</v>
      </c>
      <c r="B15" s="5" t="n">
        <v>12383</v>
      </c>
    </row>
    <row r="16" spans="1:3">
      <c r="A16" s="4" t="s">
        <v>565</v>
      </c>
      <c r="B16" s="9" t="n">
        <v>24.3</v>
      </c>
    </row>
    <row r="17" spans="1:3">
      <c r="A17" s="4" t="s">
        <v>567</v>
      </c>
      <c r="B17" s="5" t="n">
        <v>12383</v>
      </c>
    </row>
    <row r="18" spans="1:3">
      <c r="A18" s="4" t="s">
        <v>568</v>
      </c>
      <c r="B18" s="9" t="n">
        <v>24.3</v>
      </c>
    </row>
    <row r="19" spans="1:3">
      <c r="A19" s="4" t="s">
        <v>571</v>
      </c>
    </row>
    <row r="20" spans="1:3">
      <c r="A20" s="4" t="s">
        <v>564</v>
      </c>
      <c r="B20" s="5" t="n">
        <v>33393</v>
      </c>
    </row>
    <row r="21" spans="1:3">
      <c r="A21" s="4" t="s">
        <v>565</v>
      </c>
      <c r="B21" s="9" t="n">
        <v>28.5</v>
      </c>
    </row>
    <row r="22" spans="1:3">
      <c r="A22" s="4" t="s">
        <v>567</v>
      </c>
      <c r="B22" s="5" t="n">
        <v>33393</v>
      </c>
    </row>
    <row r="23" spans="1:3">
      <c r="A23" s="4" t="s">
        <v>568</v>
      </c>
      <c r="B23" s="9" t="n">
        <v>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545</v>
      </c>
    </row>
    <row r="3" spans="1:2">
      <c r="A3" s="3" t="s">
        <v>573</v>
      </c>
    </row>
    <row r="4" spans="1:2">
      <c r="A4" s="4" t="s">
        <v>574</v>
      </c>
      <c r="B4" s="5" t="n">
        <v>175000</v>
      </c>
    </row>
    <row r="5" spans="1:2">
      <c r="A5" s="4" t="s">
        <v>548</v>
      </c>
      <c r="B5" s="5" t="n">
        <v>36668</v>
      </c>
    </row>
    <row r="6" spans="1:2">
      <c r="A6" s="4" t="s">
        <v>549</v>
      </c>
      <c r="B6" s="5" t="n">
        <v>0</v>
      </c>
    </row>
    <row r="7" spans="1:2">
      <c r="A7" s="4" t="s">
        <v>575</v>
      </c>
      <c r="B7" s="5" t="n">
        <v>0</v>
      </c>
    </row>
    <row r="8" spans="1:2">
      <c r="A8" s="4" t="s">
        <v>576</v>
      </c>
      <c r="B8" s="5" t="n">
        <v>211668</v>
      </c>
    </row>
    <row r="9" spans="1:2">
      <c r="A9" s="4" t="s">
        <v>577</v>
      </c>
      <c r="B9" s="5" t="n">
        <v>175000</v>
      </c>
    </row>
    <row r="10" spans="1:2">
      <c r="A10" s="3" t="s">
        <v>552</v>
      </c>
    </row>
    <row r="11" spans="1:2">
      <c r="A11" s="4" t="s">
        <v>578</v>
      </c>
      <c r="B11" s="9" t="n">
        <v>11.22</v>
      </c>
    </row>
    <row r="12" spans="1:2">
      <c r="A12" s="4" t="s">
        <v>579</v>
      </c>
      <c r="B12" s="4" t="s">
        <v>555</v>
      </c>
    </row>
    <row r="13" spans="1:2">
      <c r="A13" s="4" t="s">
        <v>580</v>
      </c>
      <c r="B13" s="4" t="s">
        <v>555</v>
      </c>
    </row>
    <row r="14" spans="1:2">
      <c r="A14" s="4" t="s">
        <v>581</v>
      </c>
      <c r="B14" s="10" t="n">
        <v>13.19</v>
      </c>
    </row>
    <row r="15" spans="1:2">
      <c r="A15" s="4" t="s">
        <v>582</v>
      </c>
      <c r="B15" s="9" t="n">
        <v>9.289999999999999</v>
      </c>
    </row>
    <row r="16" spans="1:2">
      <c r="A16" s="3" t="s">
        <v>583</v>
      </c>
    </row>
    <row r="17" spans="1:2">
      <c r="A17" s="4" t="s">
        <v>584</v>
      </c>
      <c r="B17" s="4" t="s">
        <v>585</v>
      </c>
    </row>
    <row r="18" spans="1:2">
      <c r="A18" s="4" t="s">
        <v>576</v>
      </c>
      <c r="B18" s="4" t="s">
        <v>586</v>
      </c>
    </row>
    <row r="19" spans="1:2">
      <c r="A19" s="4" t="s">
        <v>577</v>
      </c>
      <c r="B19" s="4" t="s">
        <v>587</v>
      </c>
    </row>
    <row r="20" spans="1:2">
      <c r="A20" s="4" t="s">
        <v>588</v>
      </c>
      <c r="B20" s="7" t="n">
        <v>346500</v>
      </c>
    </row>
    <row r="21" spans="1:2">
      <c r="A21" s="4" t="s">
        <v>589</v>
      </c>
      <c r="B21" s="5" t="n">
        <v>248500</v>
      </c>
    </row>
    <row r="22" spans="1:2">
      <c r="A22" s="4" t="s">
        <v>590</v>
      </c>
      <c r="B22" s="7" t="n">
        <v>248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7</v>
      </c>
      <c r="C1" s="2" t="s">
        <v>28</v>
      </c>
    </row>
    <row r="2" spans="1:3">
      <c r="A2" s="4" t="s">
        <v>592</v>
      </c>
      <c r="B2" s="5" t="n">
        <v>211668</v>
      </c>
      <c r="C2" s="5" t="n">
        <v>175000</v>
      </c>
    </row>
    <row r="3" spans="1:3">
      <c r="A3" s="4" t="s">
        <v>593</v>
      </c>
      <c r="B3" s="9" t="n">
        <v>13.19</v>
      </c>
      <c r="C3" s="9" t="n">
        <v>11.22</v>
      </c>
    </row>
    <row r="4" spans="1:3">
      <c r="A4" s="4" t="s">
        <v>594</v>
      </c>
      <c r="B4" s="5" t="n">
        <v>175000</v>
      </c>
    </row>
    <row r="5" spans="1:3">
      <c r="A5" s="4" t="s">
        <v>595</v>
      </c>
      <c r="B5" s="9" t="n">
        <v>9.289999999999999</v>
      </c>
    </row>
    <row r="6" spans="1:3">
      <c r="A6" s="4" t="s">
        <v>596</v>
      </c>
    </row>
    <row r="7" spans="1:3">
      <c r="A7" s="4" t="s">
        <v>592</v>
      </c>
      <c r="B7" s="5" t="n">
        <v>31250</v>
      </c>
    </row>
    <row r="8" spans="1:3">
      <c r="A8" s="4" t="s">
        <v>593</v>
      </c>
      <c r="B8" s="7" t="n">
        <v>5</v>
      </c>
    </row>
    <row r="9" spans="1:3">
      <c r="A9" s="4" t="s">
        <v>594</v>
      </c>
      <c r="B9" s="5" t="n">
        <v>31250</v>
      </c>
    </row>
    <row r="10" spans="1:3">
      <c r="A10" s="4" t="s">
        <v>595</v>
      </c>
      <c r="B10" s="7" t="n">
        <v>5</v>
      </c>
    </row>
    <row r="11" spans="1:3">
      <c r="A11" s="4" t="s">
        <v>597</v>
      </c>
    </row>
    <row r="12" spans="1:3">
      <c r="A12" s="4" t="s">
        <v>592</v>
      </c>
      <c r="B12" s="5" t="n">
        <v>25000</v>
      </c>
    </row>
    <row r="13" spans="1:3">
      <c r="A13" s="4" t="s">
        <v>593</v>
      </c>
      <c r="B13" s="9" t="n">
        <v>7.5</v>
      </c>
    </row>
    <row r="14" spans="1:3">
      <c r="A14" s="4" t="s">
        <v>594</v>
      </c>
      <c r="B14" s="5" t="n">
        <v>25000</v>
      </c>
    </row>
    <row r="15" spans="1:3">
      <c r="A15" s="4" t="s">
        <v>595</v>
      </c>
      <c r="B15" s="9" t="n">
        <v>7.5</v>
      </c>
    </row>
    <row r="16" spans="1:3">
      <c r="A16" s="4" t="s">
        <v>598</v>
      </c>
    </row>
    <row r="17" spans="1:3">
      <c r="A17" s="4" t="s">
        <v>592</v>
      </c>
      <c r="B17" s="5" t="n">
        <v>31250</v>
      </c>
    </row>
    <row r="18" spans="1:3">
      <c r="A18" s="4" t="s">
        <v>593</v>
      </c>
      <c r="B18" s="7" t="n">
        <v>10</v>
      </c>
    </row>
    <row r="19" spans="1:3">
      <c r="A19" s="4" t="s">
        <v>594</v>
      </c>
      <c r="B19" s="5" t="n">
        <v>31250</v>
      </c>
    </row>
    <row r="20" spans="1:3">
      <c r="A20" s="4" t="s">
        <v>595</v>
      </c>
      <c r="B20" s="7" t="n">
        <v>10</v>
      </c>
    </row>
    <row r="21" spans="1:3">
      <c r="A21" s="4" t="s">
        <v>599</v>
      </c>
    </row>
    <row r="22" spans="1:3">
      <c r="A22" s="4" t="s">
        <v>592</v>
      </c>
      <c r="B22" s="5" t="n">
        <v>6250</v>
      </c>
    </row>
    <row r="23" spans="1:3">
      <c r="A23" s="4" t="s">
        <v>593</v>
      </c>
      <c r="B23" s="9" t="n">
        <v>12.5</v>
      </c>
    </row>
    <row r="24" spans="1:3">
      <c r="A24" s="4" t="s">
        <v>594</v>
      </c>
      <c r="B24" s="5" t="n">
        <v>6250</v>
      </c>
    </row>
    <row r="25" spans="1:3">
      <c r="A25" s="4" t="s">
        <v>595</v>
      </c>
      <c r="B25" s="9" t="n">
        <v>12.5</v>
      </c>
    </row>
    <row r="26" spans="1:3">
      <c r="A26" s="4" t="s">
        <v>600</v>
      </c>
    </row>
    <row r="27" spans="1:3">
      <c r="A27" s="4" t="s">
        <v>592</v>
      </c>
      <c r="B27" s="5" t="n">
        <v>6250</v>
      </c>
    </row>
    <row r="28" spans="1:3">
      <c r="A28" s="4" t="s">
        <v>593</v>
      </c>
      <c r="B28" s="7" t="n">
        <v>15</v>
      </c>
    </row>
    <row r="29" spans="1:3">
      <c r="A29" s="4" t="s">
        <v>594</v>
      </c>
      <c r="B29" s="5" t="n">
        <v>6250</v>
      </c>
    </row>
    <row r="30" spans="1:3">
      <c r="A30" s="4" t="s">
        <v>595</v>
      </c>
      <c r="B30" s="7" t="n">
        <v>15</v>
      </c>
    </row>
    <row r="31" spans="1:3">
      <c r="A31" s="4" t="s">
        <v>601</v>
      </c>
    </row>
    <row r="32" spans="1:3">
      <c r="A32" s="4" t="s">
        <v>592</v>
      </c>
      <c r="B32" s="5" t="n">
        <v>75000</v>
      </c>
    </row>
    <row r="33" spans="1:3">
      <c r="A33" s="4" t="s">
        <v>593</v>
      </c>
      <c r="B33" s="9" t="n">
        <v>15.18</v>
      </c>
    </row>
    <row r="34" spans="1:3">
      <c r="A34" s="4" t="s">
        <v>594</v>
      </c>
      <c r="B34" s="5" t="n">
        <v>75000</v>
      </c>
    </row>
    <row r="35" spans="1:3">
      <c r="A35" s="4" t="s">
        <v>595</v>
      </c>
      <c r="B35" s="9" t="n">
        <v>15.18</v>
      </c>
    </row>
    <row r="36" spans="1:3">
      <c r="A36" s="4" t="s">
        <v>602</v>
      </c>
    </row>
    <row r="37" spans="1:3">
      <c r="A37" s="4" t="s">
        <v>592</v>
      </c>
      <c r="B37" s="5" t="n">
        <v>4000</v>
      </c>
    </row>
    <row r="38" spans="1:3">
      <c r="A38" s="4" t="s">
        <v>593</v>
      </c>
      <c r="B38" s="9" t="n">
        <v>36.5</v>
      </c>
    </row>
    <row r="39" spans="1:3">
      <c r="A39" s="4" t="s">
        <v>603</v>
      </c>
    </row>
    <row r="40" spans="1:3">
      <c r="A40" s="4" t="s">
        <v>592</v>
      </c>
      <c r="B40" s="5" t="n">
        <v>16668</v>
      </c>
    </row>
    <row r="41" spans="1:3">
      <c r="A41" s="4" t="s">
        <v>593</v>
      </c>
      <c r="B41" s="9" t="n">
        <v>10.86</v>
      </c>
    </row>
    <row r="42" spans="1:3">
      <c r="A42" s="4" t="s">
        <v>604</v>
      </c>
    </row>
    <row r="43" spans="1:3">
      <c r="A43" s="4" t="s">
        <v>592</v>
      </c>
      <c r="B43" s="5" t="n">
        <v>4000</v>
      </c>
    </row>
    <row r="44" spans="1:3">
      <c r="A44" s="4" t="s">
        <v>593</v>
      </c>
      <c r="B44" s="9" t="n">
        <v>23.41</v>
      </c>
    </row>
    <row r="45" spans="1:3">
      <c r="A45" s="4" t="s">
        <v>605</v>
      </c>
    </row>
    <row r="46" spans="1:3">
      <c r="A46" s="4" t="s">
        <v>592</v>
      </c>
      <c r="B46" s="5" t="n">
        <v>4000</v>
      </c>
    </row>
    <row r="47" spans="1:3">
      <c r="A47" s="4" t="s">
        <v>593</v>
      </c>
      <c r="B47" s="9" t="n">
        <v>27.6</v>
      </c>
    </row>
    <row r="48" spans="1:3">
      <c r="A48" s="4" t="s">
        <v>606</v>
      </c>
    </row>
    <row r="49" spans="1:3">
      <c r="A49" s="4" t="s">
        <v>592</v>
      </c>
      <c r="B49" s="5" t="n">
        <v>4000</v>
      </c>
    </row>
    <row r="50" spans="1:3">
      <c r="A50" s="4" t="s">
        <v>593</v>
      </c>
      <c r="B50" s="9" t="n">
        <v>31.74</v>
      </c>
    </row>
    <row r="51" spans="1:3">
      <c r="A51" s="4" t="s">
        <v>607</v>
      </c>
    </row>
    <row r="52" spans="1:3">
      <c r="A52" s="4" t="s">
        <v>592</v>
      </c>
      <c r="B52" s="5" t="n">
        <v>4000</v>
      </c>
    </row>
    <row r="53" spans="1:3">
      <c r="A53" s="4" t="s">
        <v>593</v>
      </c>
      <c r="B53" s="9" t="n">
        <v>41.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5" t="n">
        <v>6250</v>
      </c>
    </row>
    <row r="5" spans="1:2">
      <c r="A5" s="4" t="s">
        <v>612</v>
      </c>
      <c r="B5" s="5" t="n">
        <v>36668</v>
      </c>
    </row>
    <row r="6" spans="1:2">
      <c r="A6" s="4" t="s">
        <v>613</v>
      </c>
      <c r="B6" s="5" t="n">
        <v>-6250</v>
      </c>
    </row>
    <row r="7" spans="1:2">
      <c r="A7" s="4" t="s">
        <v>614</v>
      </c>
      <c r="B7" s="5" t="n">
        <v>36668</v>
      </c>
    </row>
    <row r="8" spans="1:2">
      <c r="A8" s="3" t="s">
        <v>615</v>
      </c>
    </row>
    <row r="9" spans="1:2">
      <c r="A9" s="4" t="s">
        <v>616</v>
      </c>
      <c r="B9" s="9" t="n">
        <v>14.22</v>
      </c>
    </row>
    <row r="10" spans="1:2">
      <c r="A10" s="4" t="s">
        <v>617</v>
      </c>
      <c r="B10" s="11" t="n">
        <v>17.7</v>
      </c>
    </row>
    <row r="11" spans="1:2">
      <c r="A11" s="4" t="s">
        <v>618</v>
      </c>
      <c r="B11" s="10" t="n">
        <v>14.22</v>
      </c>
    </row>
    <row r="12" spans="1:2">
      <c r="A12" s="4" t="s">
        <v>619</v>
      </c>
      <c r="B12" s="12" t="n">
        <v>1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8"/>
  </cols>
  <sheetData>
    <row r="1" spans="1:2">
      <c r="A1" s="1" t="s">
        <v>620</v>
      </c>
      <c r="B1" s="2" t="s">
        <v>1</v>
      </c>
    </row>
    <row r="2" spans="1:2">
      <c r="B2" s="2" t="s">
        <v>27</v>
      </c>
    </row>
    <row r="3" spans="1:2">
      <c r="A3" s="4" t="s">
        <v>621</v>
      </c>
      <c r="B3" s="4" t="s">
        <v>622</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7</v>
      </c>
      <c r="C2" s="2" t="s">
        <v>74</v>
      </c>
    </row>
    <row r="3" spans="1:3">
      <c r="A3" s="3" t="s">
        <v>104</v>
      </c>
    </row>
    <row r="4" spans="1:3">
      <c r="A4" s="4" t="s">
        <v>96</v>
      </c>
      <c r="B4" s="7" t="n">
        <v>5397282</v>
      </c>
      <c r="C4" s="7" t="n">
        <v>14887047</v>
      </c>
    </row>
    <row r="5" spans="1:3">
      <c r="A5" s="3" t="s">
        <v>105</v>
      </c>
    </row>
    <row r="6" spans="1:3">
      <c r="A6" s="4" t="s">
        <v>106</v>
      </c>
      <c r="B6" s="5" t="n">
        <v>3112786</v>
      </c>
      <c r="C6" s="5" t="n">
        <v>1623013</v>
      </c>
    </row>
    <row r="7" spans="1:3">
      <c r="A7" s="4" t="s">
        <v>107</v>
      </c>
      <c r="B7" s="5" t="n">
        <v>157158</v>
      </c>
      <c r="C7" s="5" t="n">
        <v>0</v>
      </c>
    </row>
    <row r="8" spans="1:3">
      <c r="A8" s="4" t="s">
        <v>108</v>
      </c>
      <c r="B8" s="5" t="n">
        <v>137011</v>
      </c>
      <c r="C8" s="5" t="n">
        <v>254710</v>
      </c>
    </row>
    <row r="9" spans="1:3">
      <c r="A9" s="4" t="s">
        <v>109</v>
      </c>
      <c r="B9" s="5" t="n">
        <v>55703</v>
      </c>
      <c r="C9" s="5" t="n">
        <v>71614</v>
      </c>
    </row>
    <row r="10" spans="1:3">
      <c r="A10" s="4" t="s">
        <v>110</v>
      </c>
      <c r="B10" s="5" t="n">
        <v>0</v>
      </c>
      <c r="C10" s="5" t="n">
        <v>4749</v>
      </c>
    </row>
    <row r="11" spans="1:3">
      <c r="A11" s="4" t="s">
        <v>111</v>
      </c>
      <c r="B11" s="5" t="n">
        <v>0</v>
      </c>
      <c r="C11" s="5" t="n">
        <v>22500</v>
      </c>
    </row>
    <row r="12" spans="1:3">
      <c r="A12" s="4" t="s">
        <v>112</v>
      </c>
      <c r="B12" s="5" t="n">
        <v>-39865</v>
      </c>
      <c r="C12" s="5" t="n">
        <v>30073</v>
      </c>
    </row>
    <row r="13" spans="1:3">
      <c r="A13" s="4" t="s">
        <v>113</v>
      </c>
      <c r="B13" s="5" t="n">
        <v>-771971</v>
      </c>
      <c r="C13" s="5" t="n">
        <v>703532</v>
      </c>
    </row>
    <row r="14" spans="1:3">
      <c r="A14" s="4" t="s">
        <v>114</v>
      </c>
      <c r="B14" s="5" t="n">
        <v>0</v>
      </c>
      <c r="C14" s="5" t="n">
        <v>-316000</v>
      </c>
    </row>
    <row r="15" spans="1:3">
      <c r="A15" s="4" t="s">
        <v>115</v>
      </c>
      <c r="B15" s="5" t="n">
        <v>3020553</v>
      </c>
      <c r="C15" s="5" t="n">
        <v>-12254278</v>
      </c>
    </row>
    <row r="16" spans="1:3">
      <c r="A16" s="3" t="s">
        <v>116</v>
      </c>
    </row>
    <row r="17" spans="1:3">
      <c r="A17" s="4" t="s">
        <v>117</v>
      </c>
      <c r="B17" s="5" t="n">
        <v>-2888320</v>
      </c>
      <c r="C17" s="5" t="n">
        <v>-426744</v>
      </c>
    </row>
    <row r="18" spans="1:3">
      <c r="A18" s="4" t="s">
        <v>33</v>
      </c>
      <c r="B18" s="5" t="n">
        <v>2104859</v>
      </c>
      <c r="C18" s="5" t="n">
        <v>55849</v>
      </c>
    </row>
    <row r="19" spans="1:3">
      <c r="A19" s="4" t="s">
        <v>118</v>
      </c>
      <c r="B19" s="5" t="n">
        <v>-1760954</v>
      </c>
      <c r="C19" s="5" t="n">
        <v>1868343</v>
      </c>
    </row>
    <row r="20" spans="1:3">
      <c r="A20" s="4" t="s">
        <v>36</v>
      </c>
      <c r="B20" s="5" t="n">
        <v>-57755</v>
      </c>
      <c r="C20" s="5" t="n">
        <v>16325</v>
      </c>
    </row>
    <row r="21" spans="1:3">
      <c r="A21" s="4" t="s">
        <v>42</v>
      </c>
      <c r="B21" s="5" t="n">
        <v>495296</v>
      </c>
      <c r="C21" s="5" t="n">
        <v>556916</v>
      </c>
    </row>
    <row r="22" spans="1:3">
      <c r="A22" s="4" t="s">
        <v>43</v>
      </c>
      <c r="B22" s="5" t="n">
        <v>-449799</v>
      </c>
      <c r="C22" s="5" t="n">
        <v>333874</v>
      </c>
    </row>
    <row r="23" spans="1:3">
      <c r="A23" s="4" t="s">
        <v>44</v>
      </c>
      <c r="B23" s="5" t="n">
        <v>318144</v>
      </c>
      <c r="C23" s="5" t="n">
        <v>-376000</v>
      </c>
    </row>
    <row r="24" spans="1:3">
      <c r="A24" s="4" t="s">
        <v>119</v>
      </c>
      <c r="B24" s="5" t="n">
        <v>8830128</v>
      </c>
      <c r="C24" s="5" t="n">
        <v>7055523</v>
      </c>
    </row>
    <row r="25" spans="1:3">
      <c r="A25" s="3" t="s">
        <v>120</v>
      </c>
    </row>
    <row r="26" spans="1:3">
      <c r="A26" s="4" t="s">
        <v>121</v>
      </c>
      <c r="B26" s="5" t="n">
        <v>-47310900</v>
      </c>
      <c r="C26" s="5" t="n">
        <v>0</v>
      </c>
    </row>
    <row r="27" spans="1:3">
      <c r="A27" s="4" t="s">
        <v>122</v>
      </c>
      <c r="B27" s="5" t="n">
        <v>-124230</v>
      </c>
      <c r="C27" s="5" t="n">
        <v>0</v>
      </c>
    </row>
    <row r="28" spans="1:3">
      <c r="A28" s="4" t="s">
        <v>123</v>
      </c>
      <c r="B28" s="5" t="n">
        <v>37920</v>
      </c>
      <c r="C28" s="5" t="n">
        <v>653857</v>
      </c>
    </row>
    <row r="29" spans="1:3">
      <c r="A29" s="4" t="s">
        <v>124</v>
      </c>
      <c r="B29" s="5" t="n">
        <v>-7753755</v>
      </c>
      <c r="C29" s="5" t="n">
        <v>-3343937</v>
      </c>
    </row>
    <row r="30" spans="1:3">
      <c r="A30" s="4" t="s">
        <v>125</v>
      </c>
      <c r="B30" s="5" t="n">
        <v>-55150965</v>
      </c>
      <c r="C30" s="5" t="n">
        <v>-2690080</v>
      </c>
    </row>
    <row r="31" spans="1:3">
      <c r="A31" s="3" t="s">
        <v>126</v>
      </c>
    </row>
    <row r="32" spans="1:3">
      <c r="A32" s="4" t="s">
        <v>127</v>
      </c>
      <c r="B32" s="5" t="n">
        <v>17152852</v>
      </c>
      <c r="C32" s="5" t="n">
        <v>-2485546</v>
      </c>
    </row>
    <row r="33" spans="1:3">
      <c r="A33" s="4" t="s">
        <v>128</v>
      </c>
      <c r="B33" s="5" t="n">
        <v>-1155000</v>
      </c>
      <c r="C33" s="5" t="n">
        <v>-415757</v>
      </c>
    </row>
    <row r="34" spans="1:3">
      <c r="A34" s="4" t="s">
        <v>129</v>
      </c>
      <c r="B34" s="5" t="n">
        <v>0</v>
      </c>
      <c r="C34" s="5" t="n">
        <v>-2000000</v>
      </c>
    </row>
    <row r="35" spans="1:3">
      <c r="A35" s="4" t="s">
        <v>130</v>
      </c>
      <c r="B35" s="5" t="n">
        <v>36984434</v>
      </c>
      <c r="C35" s="5" t="n">
        <v>10050521</v>
      </c>
    </row>
    <row r="36" spans="1:3">
      <c r="A36" s="4" t="s">
        <v>131</v>
      </c>
      <c r="B36" s="5" t="n">
        <v>-959</v>
      </c>
      <c r="C36" s="5" t="n">
        <v>-959</v>
      </c>
    </row>
    <row r="37" spans="1:3">
      <c r="A37" s="4" t="s">
        <v>132</v>
      </c>
      <c r="B37" s="5" t="n">
        <v>-496366</v>
      </c>
      <c r="C37" s="5" t="n">
        <v>-202005</v>
      </c>
    </row>
    <row r="38" spans="1:3">
      <c r="A38" s="4" t="s">
        <v>133</v>
      </c>
      <c r="B38" s="5" t="n">
        <v>-2659967</v>
      </c>
      <c r="C38" s="5" t="n">
        <v>-4400114</v>
      </c>
    </row>
    <row r="39" spans="1:3">
      <c r="A39" s="4" t="s">
        <v>134</v>
      </c>
      <c r="B39" s="5" t="n">
        <v>0</v>
      </c>
      <c r="C39" s="5" t="n">
        <v>-4505979</v>
      </c>
    </row>
    <row r="40" spans="1:3">
      <c r="A40" s="4" t="s">
        <v>135</v>
      </c>
      <c r="B40" s="5" t="n">
        <v>49824994</v>
      </c>
      <c r="C40" s="5" t="n">
        <v>-3959839</v>
      </c>
    </row>
    <row r="41" spans="1:3">
      <c r="A41" s="4" t="s">
        <v>136</v>
      </c>
      <c r="B41" s="5" t="n">
        <v>3504157</v>
      </c>
      <c r="C41" s="5" t="n">
        <v>405604</v>
      </c>
    </row>
    <row r="42" spans="1:3">
      <c r="A42" s="4" t="s">
        <v>137</v>
      </c>
      <c r="B42" s="5" t="n">
        <v>770895</v>
      </c>
      <c r="C42" s="5" t="n">
        <v>2727818</v>
      </c>
    </row>
    <row r="43" spans="1:3">
      <c r="A43" s="4" t="s">
        <v>138</v>
      </c>
      <c r="B43" s="5" t="n">
        <v>4275052</v>
      </c>
      <c r="C43" s="5" t="n">
        <v>3133422</v>
      </c>
    </row>
    <row r="44" spans="1:3">
      <c r="A44" s="3" t="s">
        <v>139</v>
      </c>
    </row>
    <row r="45" spans="1:3">
      <c r="A45" s="4" t="s">
        <v>140</v>
      </c>
      <c r="B45" s="5" t="n">
        <v>4340486</v>
      </c>
      <c r="C45" s="5" t="n">
        <v>842202</v>
      </c>
    </row>
    <row r="46" spans="1:3">
      <c r="A46" s="4" t="s">
        <v>141</v>
      </c>
      <c r="B46" s="5" t="n">
        <v>103704</v>
      </c>
      <c r="C46" s="5" t="n">
        <v>466000</v>
      </c>
    </row>
    <row r="47" spans="1:3">
      <c r="A47" s="3" t="s">
        <v>142</v>
      </c>
    </row>
    <row r="48" spans="1:3">
      <c r="A48" s="4" t="s">
        <v>143</v>
      </c>
      <c r="B48" s="5" t="n">
        <v>10000000</v>
      </c>
      <c r="C48" s="5" t="n">
        <v>0</v>
      </c>
    </row>
    <row r="49" spans="1:3">
      <c r="A49" s="4" t="s">
        <v>144</v>
      </c>
      <c r="B49" s="5" t="n">
        <v>584500</v>
      </c>
      <c r="C49" s="5" t="n">
        <v>0</v>
      </c>
    </row>
    <row r="50" spans="1:3">
      <c r="A50" s="4" t="s">
        <v>145</v>
      </c>
      <c r="B50" s="5" t="n">
        <v>2800000</v>
      </c>
    </row>
    <row r="51" spans="1:3">
      <c r="A51" s="4" t="s">
        <v>146</v>
      </c>
      <c r="B51" s="5" t="n">
        <v>479</v>
      </c>
      <c r="C51" s="5" t="n">
        <v>480</v>
      </c>
    </row>
    <row r="52" spans="1:3">
      <c r="A52" s="4" t="s">
        <v>147</v>
      </c>
      <c r="B52" s="7" t="n">
        <v>0</v>
      </c>
      <c r="C52" s="7" t="n">
        <v>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7"/>
    <col customWidth="1" max="5" min="5" width="14"/>
  </cols>
  <sheetData>
    <row r="1" spans="1:5">
      <c r="A1" s="1" t="s">
        <v>629</v>
      </c>
      <c r="B1" s="2" t="s">
        <v>73</v>
      </c>
      <c r="D1" s="2" t="s">
        <v>1</v>
      </c>
    </row>
    <row r="2" spans="1:5">
      <c r="B2" s="2" t="s">
        <v>27</v>
      </c>
      <c r="C2" s="2" t="s">
        <v>74</v>
      </c>
      <c r="D2" s="2" t="s">
        <v>27</v>
      </c>
      <c r="E2" s="2" t="s">
        <v>74</v>
      </c>
    </row>
    <row r="3" spans="1:5">
      <c r="A3" s="3" t="s">
        <v>184</v>
      </c>
    </row>
    <row r="4" spans="1:5">
      <c r="A4" s="4" t="s">
        <v>630</v>
      </c>
      <c r="B4" s="7" t="n">
        <v>67491</v>
      </c>
      <c r="C4" s="7" t="n">
        <v>79824</v>
      </c>
      <c r="D4" s="7" t="n">
        <v>137011</v>
      </c>
      <c r="E4" s="7" t="n">
        <v>254710</v>
      </c>
    </row>
    <row r="5" spans="1:5">
      <c r="A5" s="4" t="s">
        <v>631</v>
      </c>
      <c r="B5" s="7" t="n">
        <v>428306</v>
      </c>
      <c r="D5" s="7" t="n">
        <v>428306</v>
      </c>
    </row>
    <row r="6" spans="1:5">
      <c r="A6" s="4" t="s">
        <v>632</v>
      </c>
      <c r="D6" s="4" t="s">
        <v>6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4</v>
      </c>
      <c r="B1" s="2" t="s">
        <v>73</v>
      </c>
      <c r="D1" s="2" t="s">
        <v>1</v>
      </c>
    </row>
    <row r="2" spans="1:5">
      <c r="B2" s="2" t="s">
        <v>27</v>
      </c>
      <c r="C2" s="2" t="s">
        <v>74</v>
      </c>
      <c r="D2" s="2" t="s">
        <v>27</v>
      </c>
      <c r="E2" s="2" t="s">
        <v>74</v>
      </c>
    </row>
    <row r="3" spans="1:5">
      <c r="A3" s="3" t="s">
        <v>635</v>
      </c>
    </row>
    <row r="4" spans="1:5">
      <c r="A4" s="4" t="s">
        <v>98</v>
      </c>
      <c r="B4" s="7" t="n">
        <v>2128043</v>
      </c>
      <c r="C4" s="7" t="n">
        <v>13368197</v>
      </c>
      <c r="D4" s="7" t="n">
        <v>5397282</v>
      </c>
      <c r="E4" s="7" t="n">
        <v>14762853</v>
      </c>
    </row>
    <row r="5" spans="1:5">
      <c r="A5" s="4" t="s">
        <v>636</v>
      </c>
      <c r="B5" s="5" t="n">
        <v>-479</v>
      </c>
      <c r="C5" s="5" t="n">
        <v>-479</v>
      </c>
      <c r="D5" s="5" t="n">
        <v>-1438</v>
      </c>
      <c r="E5" s="5" t="n">
        <v>-1438</v>
      </c>
    </row>
    <row r="6" spans="1:5">
      <c r="A6" s="4" t="s">
        <v>637</v>
      </c>
      <c r="B6" s="7" t="n">
        <v>2127564</v>
      </c>
      <c r="C6" s="7" t="n">
        <v>13367718</v>
      </c>
      <c r="D6" s="7" t="n">
        <v>5395844</v>
      </c>
      <c r="E6" s="7" t="n">
        <v>14761415</v>
      </c>
    </row>
    <row r="7" spans="1:5">
      <c r="A7" s="4" t="s">
        <v>638</v>
      </c>
      <c r="B7" s="5" t="n">
        <v>2044767</v>
      </c>
      <c r="C7" s="5" t="n">
        <v>2806060</v>
      </c>
      <c r="D7" s="5" t="n">
        <v>2289646</v>
      </c>
      <c r="E7" s="5" t="n">
        <v>2813192</v>
      </c>
    </row>
    <row r="8" spans="1:5">
      <c r="A8" s="4" t="s">
        <v>639</v>
      </c>
      <c r="B8" s="9" t="n">
        <v>1.04</v>
      </c>
      <c r="C8" s="9" t="n">
        <v>4.76</v>
      </c>
      <c r="D8" s="9" t="n">
        <v>2.36</v>
      </c>
      <c r="E8" s="9" t="n">
        <v>5.25</v>
      </c>
    </row>
    <row r="9" spans="1:5">
      <c r="A9" s="3" t="s">
        <v>640</v>
      </c>
    </row>
    <row r="10" spans="1:5">
      <c r="A10" s="4" t="s">
        <v>641</v>
      </c>
      <c r="B10" s="7" t="n">
        <v>2127564</v>
      </c>
      <c r="C10" s="7" t="n">
        <v>13367718</v>
      </c>
      <c r="D10" s="7" t="n">
        <v>5395844</v>
      </c>
      <c r="E10" s="7" t="n">
        <v>14761415</v>
      </c>
    </row>
    <row r="11" spans="1:5">
      <c r="A11" s="4" t="s">
        <v>642</v>
      </c>
      <c r="B11" s="5" t="n">
        <v>479</v>
      </c>
      <c r="C11" s="5" t="n">
        <v>479</v>
      </c>
      <c r="D11" s="5" t="n">
        <v>1438</v>
      </c>
      <c r="E11" s="5" t="n">
        <v>1438</v>
      </c>
    </row>
    <row r="12" spans="1:5">
      <c r="A12" s="4" t="s">
        <v>643</v>
      </c>
      <c r="B12" s="7" t="n">
        <v>2128043</v>
      </c>
      <c r="C12" s="7" t="n">
        <v>13368197</v>
      </c>
      <c r="D12" s="7" t="n">
        <v>5397282</v>
      </c>
      <c r="E12" s="7" t="n">
        <v>14762853</v>
      </c>
    </row>
    <row r="13" spans="1:5">
      <c r="A13" s="4" t="s">
        <v>638</v>
      </c>
      <c r="B13" s="5" t="n">
        <v>2044767</v>
      </c>
      <c r="C13" s="5" t="n">
        <v>2806060</v>
      </c>
      <c r="D13" s="5" t="n">
        <v>2289646</v>
      </c>
      <c r="E13" s="5" t="n">
        <v>2813192</v>
      </c>
    </row>
    <row r="14" spans="1:5">
      <c r="A14" s="4" t="s">
        <v>644</v>
      </c>
      <c r="B14" s="5" t="n">
        <v>35296</v>
      </c>
      <c r="C14" s="5" t="n">
        <v>21396</v>
      </c>
      <c r="D14" s="5" t="n">
        <v>53081</v>
      </c>
      <c r="E14" s="5" t="n">
        <v>19964</v>
      </c>
    </row>
    <row r="15" spans="1:5">
      <c r="A15" s="4" t="s">
        <v>645</v>
      </c>
      <c r="B15" s="5" t="n">
        <v>0</v>
      </c>
      <c r="C15" s="5" t="n">
        <v>341716</v>
      </c>
      <c r="D15" s="5" t="n">
        <v>0</v>
      </c>
      <c r="E15" s="5" t="n">
        <v>331511</v>
      </c>
    </row>
    <row r="16" spans="1:5">
      <c r="A16" s="4" t="s">
        <v>646</v>
      </c>
      <c r="B16" s="5" t="n">
        <v>3869248</v>
      </c>
      <c r="C16" s="5" t="n">
        <v>3297012</v>
      </c>
      <c r="D16" s="5" t="n">
        <v>4131912</v>
      </c>
      <c r="E16" s="5" t="n">
        <v>3292507</v>
      </c>
    </row>
    <row r="17" spans="1:5">
      <c r="A17" s="4" t="s">
        <v>647</v>
      </c>
      <c r="B17" s="9" t="n">
        <v>0.55</v>
      </c>
      <c r="C17" s="9" t="n">
        <v>4.05</v>
      </c>
      <c r="D17" s="9" t="n">
        <v>1.31</v>
      </c>
      <c r="E17" s="9" t="n">
        <v>4.48</v>
      </c>
    </row>
    <row r="18" spans="1:5">
      <c r="A18" s="4" t="s">
        <v>57</v>
      </c>
    </row>
    <row r="19" spans="1:5">
      <c r="A19" s="3" t="s">
        <v>640</v>
      </c>
    </row>
    <row r="20" spans="1:5">
      <c r="A20" s="4" t="s">
        <v>648</v>
      </c>
      <c r="B20" s="5" t="n">
        <v>1071200</v>
      </c>
      <c r="C20" s="5" t="n">
        <v>0</v>
      </c>
      <c r="D20" s="5" t="n">
        <v>1071200</v>
      </c>
      <c r="E20" s="5" t="n">
        <v>0</v>
      </c>
    </row>
    <row r="21" spans="1:5">
      <c r="A21" s="4" t="s">
        <v>649</v>
      </c>
    </row>
    <row r="22" spans="1:5">
      <c r="A22" s="3" t="s">
        <v>640</v>
      </c>
    </row>
    <row r="23" spans="1:5">
      <c r="A23" s="4" t="s">
        <v>648</v>
      </c>
      <c r="B23" s="5" t="n">
        <v>590145</v>
      </c>
      <c r="C23" s="5" t="n">
        <v>0</v>
      </c>
      <c r="D23" s="5" t="n">
        <v>590145</v>
      </c>
      <c r="E23" s="5" t="n">
        <v>0</v>
      </c>
    </row>
    <row r="24" spans="1:5">
      <c r="A24" s="4" t="s">
        <v>59</v>
      </c>
    </row>
    <row r="25" spans="1:5">
      <c r="A25" s="3" t="s">
        <v>635</v>
      </c>
    </row>
    <row r="26" spans="1:5">
      <c r="A26" s="4" t="s">
        <v>636</v>
      </c>
      <c r="D26" s="7" t="n">
        <v>-1438</v>
      </c>
      <c r="E26" s="7" t="n">
        <v>-1438</v>
      </c>
    </row>
    <row r="27" spans="1:5">
      <c r="A27" s="3" t="s">
        <v>640</v>
      </c>
    </row>
    <row r="28" spans="1:5">
      <c r="A28" s="4" t="s">
        <v>648</v>
      </c>
      <c r="B28" s="5" t="n">
        <v>127840</v>
      </c>
      <c r="C28" s="5" t="n">
        <v>127840</v>
      </c>
      <c r="D28" s="5" t="n">
        <v>127840</v>
      </c>
      <c r="E28" s="5" t="n">
        <v>1278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650</v>
      </c>
      <c r="B1" s="2" t="s">
        <v>651</v>
      </c>
      <c r="C1" s="2" t="s">
        <v>1</v>
      </c>
    </row>
    <row r="2" spans="1:3">
      <c r="B2" s="2" t="s">
        <v>27</v>
      </c>
      <c r="C2" s="2" t="s">
        <v>27</v>
      </c>
    </row>
    <row r="3" spans="1:3">
      <c r="A3" s="4" t="s">
        <v>652</v>
      </c>
    </row>
    <row r="4" spans="1:3">
      <c r="A4" s="4" t="s">
        <v>653</v>
      </c>
      <c r="B4" s="5" t="n">
        <v>124168</v>
      </c>
      <c r="C4" s="5" t="n">
        <v>1116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54</v>
      </c>
      <c r="B1" s="2" t="s">
        <v>73</v>
      </c>
      <c r="D1" s="2" t="s">
        <v>1</v>
      </c>
    </row>
    <row r="2" spans="1:5">
      <c r="B2" s="2" t="s">
        <v>27</v>
      </c>
      <c r="C2" s="2" t="s">
        <v>74</v>
      </c>
      <c r="D2" s="2" t="s">
        <v>27</v>
      </c>
      <c r="E2" s="2" t="s">
        <v>74</v>
      </c>
    </row>
    <row r="3" spans="1:5">
      <c r="A3" s="3" t="s">
        <v>192</v>
      </c>
    </row>
    <row r="4" spans="1:5">
      <c r="A4" s="4" t="s">
        <v>655</v>
      </c>
      <c r="B4" s="7" t="n">
        <v>63194</v>
      </c>
      <c r="C4" s="7" t="n">
        <v>127280</v>
      </c>
      <c r="D4" s="7" t="n">
        <v>189583</v>
      </c>
      <c r="E4" s="7" t="n">
        <v>4985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6</v>
      </c>
      <c r="B1" s="2" t="s">
        <v>1</v>
      </c>
    </row>
    <row r="2" spans="1:3">
      <c r="B2" s="2" t="s">
        <v>27</v>
      </c>
      <c r="C2" s="2" t="s">
        <v>74</v>
      </c>
    </row>
    <row r="3" spans="1:3">
      <c r="A3" s="3" t="s">
        <v>200</v>
      </c>
    </row>
    <row r="4" spans="1:3">
      <c r="A4" s="4" t="s">
        <v>657</v>
      </c>
      <c r="B4" s="4" t="s">
        <v>658</v>
      </c>
      <c r="C4" s="4" t="s">
        <v>659</v>
      </c>
    </row>
    <row r="5" spans="1:3">
      <c r="A5" s="4" t="s">
        <v>660</v>
      </c>
      <c r="B5" s="4" t="s">
        <v>661</v>
      </c>
    </row>
    <row r="6" spans="1:3">
      <c r="A6" s="4" t="s">
        <v>662</v>
      </c>
      <c r="B6" s="7" t="n">
        <v>23300000</v>
      </c>
    </row>
    <row r="7" spans="1:3">
      <c r="A7" s="4" t="s">
        <v>663</v>
      </c>
      <c r="B7" s="4" t="s">
        <v>6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665</v>
      </c>
      <c r="B1" s="2" t="s">
        <v>73</v>
      </c>
      <c r="D1" s="2" t="s">
        <v>1</v>
      </c>
    </row>
    <row r="2" spans="1:6">
      <c r="B2" s="2" t="s">
        <v>27</v>
      </c>
      <c r="C2" s="2" t="s">
        <v>74</v>
      </c>
      <c r="D2" s="2" t="s">
        <v>27</v>
      </c>
      <c r="E2" s="2" t="s">
        <v>74</v>
      </c>
      <c r="F2" s="2" t="s">
        <v>28</v>
      </c>
    </row>
    <row r="3" spans="1:6">
      <c r="A3" s="4" t="s">
        <v>666</v>
      </c>
      <c r="B3" s="7" t="n">
        <v>41377493</v>
      </c>
      <c r="C3" s="7" t="n">
        <v>19994363</v>
      </c>
      <c r="D3" s="7" t="n">
        <v>112102582</v>
      </c>
      <c r="E3" s="7" t="n">
        <v>59938720</v>
      </c>
    </row>
    <row r="4" spans="1:6">
      <c r="A4" s="4" t="s">
        <v>78</v>
      </c>
      <c r="B4" s="5" t="n">
        <v>16993897</v>
      </c>
      <c r="C4" s="5" t="n">
        <v>5099414</v>
      </c>
      <c r="D4" s="5" t="n">
        <v>46114499</v>
      </c>
      <c r="E4" s="5" t="n">
        <v>17115488</v>
      </c>
    </row>
    <row r="5" spans="1:6">
      <c r="A5" s="4" t="s">
        <v>667</v>
      </c>
      <c r="B5" s="5" t="n">
        <v>5383127</v>
      </c>
      <c r="C5" s="5" t="n">
        <v>1057218</v>
      </c>
      <c r="D5" s="5" t="n">
        <v>14333052</v>
      </c>
      <c r="E5" s="5" t="n">
        <v>3302948</v>
      </c>
    </row>
    <row r="6" spans="1:6">
      <c r="A6" s="4" t="s">
        <v>106</v>
      </c>
      <c r="B6" s="5" t="n">
        <v>1089541</v>
      </c>
      <c r="C6" s="5" t="n">
        <v>561995</v>
      </c>
      <c r="D6" s="5" t="n">
        <v>3112786</v>
      </c>
      <c r="E6" s="5" t="n">
        <v>1623013</v>
      </c>
    </row>
    <row r="7" spans="1:6">
      <c r="A7" s="4" t="s">
        <v>668</v>
      </c>
      <c r="B7" s="5" t="n">
        <v>2127790</v>
      </c>
      <c r="C7" s="5" t="n">
        <v>270007</v>
      </c>
      <c r="D7" s="5" t="n">
        <v>5612319</v>
      </c>
      <c r="E7" s="5" t="n">
        <v>950476</v>
      </c>
    </row>
    <row r="8" spans="1:6">
      <c r="A8" s="4" t="s">
        <v>669</v>
      </c>
      <c r="B8" s="5" t="n">
        <v>3267989</v>
      </c>
      <c r="C8" s="5" t="n">
        <v>1113919</v>
      </c>
      <c r="D8" s="5" t="n">
        <v>8918547</v>
      </c>
      <c r="E8" s="5" t="n">
        <v>3046749</v>
      </c>
    </row>
    <row r="9" spans="1:6">
      <c r="A9" s="4" t="s">
        <v>670</v>
      </c>
      <c r="B9" s="5" t="n">
        <v>125722016</v>
      </c>
      <c r="D9" s="5" t="n">
        <v>125722016</v>
      </c>
      <c r="F9" s="7" t="n">
        <v>53467400</v>
      </c>
    </row>
    <row r="10" spans="1:6">
      <c r="A10" s="4" t="s">
        <v>671</v>
      </c>
      <c r="B10" s="5" t="n">
        <v>41845412</v>
      </c>
      <c r="D10" s="5" t="n">
        <v>41845412</v>
      </c>
      <c r="F10" s="5" t="n">
        <v>1689790</v>
      </c>
    </row>
    <row r="11" spans="1:6">
      <c r="A11" s="4" t="s">
        <v>314</v>
      </c>
    </row>
    <row r="12" spans="1:6">
      <c r="A12" s="4" t="s">
        <v>666</v>
      </c>
      <c r="B12" s="5" t="n">
        <v>19267959</v>
      </c>
      <c r="C12" s="5" t="n">
        <v>508099</v>
      </c>
      <c r="D12" s="5" t="n">
        <v>54020215</v>
      </c>
      <c r="E12" s="5" t="n">
        <v>5284851</v>
      </c>
    </row>
    <row r="13" spans="1:6">
      <c r="A13" s="4" t="s">
        <v>78</v>
      </c>
      <c r="B13" s="5" t="n">
        <v>10953602</v>
      </c>
      <c r="C13" s="5" t="n">
        <v>-616754</v>
      </c>
      <c r="D13" s="5" t="n">
        <v>30105864</v>
      </c>
      <c r="E13" s="5" t="n">
        <v>1233705</v>
      </c>
    </row>
    <row r="14" spans="1:6">
      <c r="A14" s="4" t="s">
        <v>667</v>
      </c>
      <c r="B14" s="5" t="n">
        <v>2268438</v>
      </c>
      <c r="C14" s="5" t="n">
        <v>-2228857</v>
      </c>
      <c r="D14" s="5" t="n">
        <v>6547564</v>
      </c>
      <c r="E14" s="5" t="n">
        <v>-4378431</v>
      </c>
    </row>
    <row r="15" spans="1:6">
      <c r="A15" s="4" t="s">
        <v>106</v>
      </c>
      <c r="B15" s="5" t="n">
        <v>329416</v>
      </c>
      <c r="C15" s="5" t="n">
        <v>65404</v>
      </c>
      <c r="D15" s="5" t="n">
        <v>884522</v>
      </c>
      <c r="E15" s="5" t="n">
        <v>201647</v>
      </c>
    </row>
    <row r="16" spans="1:6">
      <c r="A16" s="4" t="s">
        <v>668</v>
      </c>
      <c r="B16" s="5" t="n">
        <v>1600589</v>
      </c>
      <c r="C16" s="5" t="n">
        <v>10346</v>
      </c>
      <c r="D16" s="5" t="n">
        <v>4283015</v>
      </c>
      <c r="E16" s="5" t="n">
        <v>121319</v>
      </c>
    </row>
    <row r="17" spans="1:6">
      <c r="A17" s="4" t="s">
        <v>669</v>
      </c>
      <c r="B17" s="5" t="n">
        <v>797504</v>
      </c>
      <c r="C17" s="5" t="n">
        <v>-1573841</v>
      </c>
      <c r="D17" s="5" t="n">
        <v>2842206</v>
      </c>
      <c r="E17" s="5" t="n">
        <v>-3319139</v>
      </c>
    </row>
    <row r="18" spans="1:6">
      <c r="A18" s="4" t="s">
        <v>670</v>
      </c>
      <c r="B18" s="5" t="n">
        <v>41070216</v>
      </c>
      <c r="D18" s="5" t="n">
        <v>41070216</v>
      </c>
      <c r="F18" s="5" t="n">
        <v>15053993</v>
      </c>
    </row>
    <row r="19" spans="1:6">
      <c r="A19" s="4" t="s">
        <v>671</v>
      </c>
      <c r="B19" s="5" t="n">
        <v>41464911</v>
      </c>
      <c r="D19" s="5" t="n">
        <v>41464911</v>
      </c>
      <c r="F19" s="5" t="n">
        <v>1287338</v>
      </c>
    </row>
    <row r="20" spans="1:6">
      <c r="A20" s="4" t="s">
        <v>313</v>
      </c>
    </row>
    <row r="21" spans="1:6">
      <c r="A21" s="4" t="s">
        <v>666</v>
      </c>
      <c r="B21" s="5" t="n">
        <v>21898645</v>
      </c>
      <c r="C21" s="5" t="n">
        <v>19243019</v>
      </c>
      <c r="D21" s="5" t="n">
        <v>57429871</v>
      </c>
      <c r="E21" s="5" t="n">
        <v>53881143</v>
      </c>
    </row>
    <row r="22" spans="1:6">
      <c r="A22" s="4" t="s">
        <v>78</v>
      </c>
      <c r="B22" s="5" t="n">
        <v>5839412</v>
      </c>
      <c r="C22" s="5" t="n">
        <v>5483896</v>
      </c>
      <c r="D22" s="5" t="n">
        <v>15388787</v>
      </c>
      <c r="E22" s="5" t="n">
        <v>15143363</v>
      </c>
    </row>
    <row r="23" spans="1:6">
      <c r="A23" s="4" t="s">
        <v>667</v>
      </c>
      <c r="B23" s="5" t="n">
        <v>2915516</v>
      </c>
      <c r="C23" s="5" t="n">
        <v>3055516</v>
      </c>
      <c r="D23" s="5" t="n">
        <v>7168164</v>
      </c>
      <c r="E23" s="5" t="n">
        <v>6946781</v>
      </c>
    </row>
    <row r="24" spans="1:6">
      <c r="A24" s="4" t="s">
        <v>106</v>
      </c>
      <c r="B24" s="5" t="n">
        <v>760125</v>
      </c>
      <c r="C24" s="5" t="n">
        <v>496591</v>
      </c>
      <c r="D24" s="5" t="n">
        <v>2228264</v>
      </c>
      <c r="E24" s="5" t="n">
        <v>1421366</v>
      </c>
    </row>
    <row r="25" spans="1:6">
      <c r="A25" s="4" t="s">
        <v>668</v>
      </c>
      <c r="B25" s="5" t="n">
        <v>527201</v>
      </c>
      <c r="C25" s="5" t="n">
        <v>259661</v>
      </c>
      <c r="D25" s="5" t="n">
        <v>1329304</v>
      </c>
      <c r="E25" s="5" t="n">
        <v>829157</v>
      </c>
    </row>
    <row r="26" spans="1:6">
      <c r="A26" s="4" t="s">
        <v>669</v>
      </c>
      <c r="B26" s="5" t="n">
        <v>2175749</v>
      </c>
      <c r="C26" s="5" t="n">
        <v>2457201</v>
      </c>
      <c r="D26" s="5" t="n">
        <v>5363455</v>
      </c>
      <c r="E26" s="5" t="n">
        <v>5643733</v>
      </c>
    </row>
    <row r="27" spans="1:6">
      <c r="A27" s="4" t="s">
        <v>670</v>
      </c>
      <c r="B27" s="5" t="n">
        <v>49717336</v>
      </c>
      <c r="D27" s="5" t="n">
        <v>49717336</v>
      </c>
      <c r="F27" s="5" t="n">
        <v>38333437</v>
      </c>
    </row>
    <row r="28" spans="1:6">
      <c r="A28" s="4" t="s">
        <v>671</v>
      </c>
      <c r="B28" s="5" t="n">
        <v>380501</v>
      </c>
      <c r="D28" s="5" t="n">
        <v>380501</v>
      </c>
      <c r="F28" s="5" t="n">
        <v>402452</v>
      </c>
    </row>
    <row r="29" spans="1:6">
      <c r="A29" s="4" t="s">
        <v>672</v>
      </c>
    </row>
    <row r="30" spans="1:6">
      <c r="A30" s="4" t="s">
        <v>666</v>
      </c>
      <c r="B30" s="5" t="n">
        <v>210889</v>
      </c>
      <c r="C30" s="5" t="n">
        <v>243245</v>
      </c>
      <c r="D30" s="5" t="n">
        <v>652496</v>
      </c>
      <c r="E30" s="5" t="n">
        <v>772726</v>
      </c>
    </row>
    <row r="31" spans="1:6">
      <c r="A31" s="4" t="s">
        <v>78</v>
      </c>
      <c r="B31" s="5" t="n">
        <v>200883</v>
      </c>
      <c r="C31" s="5" t="n">
        <v>232272</v>
      </c>
      <c r="D31" s="5" t="n">
        <v>619848</v>
      </c>
      <c r="E31" s="5" t="n">
        <v>738420</v>
      </c>
    </row>
    <row r="32" spans="1:6">
      <c r="A32" s="4" t="s">
        <v>667</v>
      </c>
      <c r="B32" s="5" t="n">
        <v>199173</v>
      </c>
      <c r="C32" s="5" t="n">
        <v>230559</v>
      </c>
      <c r="D32" s="5" t="n">
        <v>617324</v>
      </c>
      <c r="E32" s="5" t="n">
        <v>734598</v>
      </c>
    </row>
    <row r="33" spans="1:6">
      <c r="A33" s="4" t="s">
        <v>106</v>
      </c>
      <c r="B33" s="5" t="n">
        <v>0</v>
      </c>
      <c r="C33" s="5" t="n">
        <v>0</v>
      </c>
      <c r="D33" s="5" t="n">
        <v>0</v>
      </c>
      <c r="E33" s="5" t="n">
        <v>0</v>
      </c>
    </row>
    <row r="34" spans="1:6">
      <c r="A34" s="4" t="s">
        <v>668</v>
      </c>
      <c r="B34" s="5" t="n">
        <v>0</v>
      </c>
      <c r="C34" s="5" t="n">
        <v>0</v>
      </c>
      <c r="D34" s="5" t="n">
        <v>0</v>
      </c>
      <c r="E34" s="5" t="n">
        <v>0</v>
      </c>
    </row>
    <row r="35" spans="1:6">
      <c r="A35" s="4" t="s">
        <v>669</v>
      </c>
      <c r="B35" s="5" t="n">
        <v>294736</v>
      </c>
      <c r="C35" s="7" t="n">
        <v>230559</v>
      </c>
      <c r="D35" s="5" t="n">
        <v>712886</v>
      </c>
      <c r="E35" s="7" t="n">
        <v>722155</v>
      </c>
    </row>
    <row r="36" spans="1:6">
      <c r="A36" s="4" t="s">
        <v>670</v>
      </c>
      <c r="B36" s="5" t="n">
        <v>34934464</v>
      </c>
      <c r="D36" s="5" t="n">
        <v>34934464</v>
      </c>
      <c r="F36" s="5" t="n">
        <v>79970</v>
      </c>
    </row>
    <row r="37" spans="1:6">
      <c r="A37" s="4" t="s">
        <v>671</v>
      </c>
      <c r="B37" s="7" t="n">
        <v>0</v>
      </c>
      <c r="D37" s="7" t="n">
        <v>0</v>
      </c>
      <c r="F3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59:00Z</dcterms:created>
  <dcterms:modified xmlns:dcterms="http://purl.org/dc/terms/" xmlns:xsi="http://www.w3.org/2001/XMLSchema-instance" xsi:type="dcterms:W3CDTF">2017-08-11T14:59:00Z</dcterms:modified>
</cp:coreProperties>
</file>